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HAN" sheetId="5" r:id="rId5"/>
    <s:sheet name="CONSOLIDATED STATEMENTS OF CASH" sheetId="6" r:id="rId6"/>
    <s:sheet name="SUMMARY OF SIGNIFICANT ACCOUNTI" sheetId="7" r:id="rId7"/>
    <s:sheet name="INVESTMENTS" sheetId="8" r:id="rId8"/>
    <s:sheet name="FURNITURE AND EQUIPMENT" sheetId="9" r:id="rId9"/>
    <s:sheet name="INCOME TAXES" sheetId="10" r:id="rId10"/>
    <s:sheet name="STOCKHOLDERS' EQUITY" sheetId="11" r:id="rId11"/>
    <s:sheet name="COMMITMENTS" sheetId="12" r:id="rId12"/>
    <s:sheet name="AUSTRALIAN REFUNDABLE RESEARCH " sheetId="13" r:id="rId13"/>
    <s:sheet name="AUTHORIZED PREFERRED STOCK" sheetId="14" r:id="rId14"/>
    <s:sheet name="JOINT VENTURE FOR DEVELOPMENT O" sheetId="15" r:id="rId15"/>
    <s:sheet name="NOTE PAYABLE - FUNDRAISING ACTI" sheetId="16" r:id="rId16"/>
    <s:sheet name="SUBSEQUENT EVENT - CONTINGENCY " sheetId="17" r:id="rId17"/>
    <s:sheet name="SUMMARY OF SIGNIFICANT ACCOUN18" sheetId="18" r:id="rId18"/>
    <s:sheet name="FURNITURE AND EQUIPMENT (Tables" sheetId="19" r:id="rId19"/>
    <s:sheet name="INCOME TAXES (Tables)" sheetId="20" r:id="rId20"/>
    <s:sheet name="STOCKHOLDERS' EQUITY (Tables)" sheetId="21" r:id="rId21"/>
    <s:sheet name="JOINT VENTURE FOR DEVELOPMENT22" sheetId="22" r:id="rId22"/>
    <s:sheet name="SUMMARY OF SIGNIFICANT ACCOUN23" sheetId="23" r:id="rId23"/>
    <s:sheet name="FURNITURE AND EQUIPMENT (Detail" sheetId="24" r:id="rId24"/>
    <s:sheet name="FURNITURE AND EQUIPMENT (Deta25" sheetId="25" r:id="rId25"/>
    <s:sheet name="INCOME TAXES (Details)" sheetId="26" r:id="rId26"/>
    <s:sheet name="INCOME TAXES (Details 1)" sheetId="27" r:id="rId27"/>
    <s:sheet name="INCOME TAXES (Details 2)" sheetId="28" r:id="rId28"/>
    <s:sheet name="INCOME TAXES (Details Textual)" sheetId="29" r:id="rId29"/>
    <s:sheet name="STOCKHOLDERS' EQUITY (Details)" sheetId="30" r:id="rId30"/>
    <s:sheet name="STOCKHOLDERS' EQUITY (Details 1" sheetId="31" r:id="rId31"/>
    <s:sheet name="STOCKHOLDERS' EQUITY (Details T" sheetId="32" r:id="rId32"/>
    <s:sheet name="COMMITMENTS (Details Textual)" sheetId="33" r:id="rId33"/>
    <s:sheet name="AUSTRALIAN REFUNDABLE RESEARC34" sheetId="34" r:id="rId34"/>
    <s:sheet name="AUTHORIZED PREFERRED STOCK (Det" sheetId="35" r:id="rId35"/>
    <s:sheet name="JOINT VENTURE FOR DEVELOPMENT36" sheetId="36" r:id="rId36"/>
    <s:sheet name="JOINT VENTURE FOR DEVELOPMENT37" sheetId="37" r:id="rId37"/>
    <s:sheet name="NOTE PAYABLE - FUNDRAISING AC38" sheetId="38" r:id="rId38"/>
  </s:sheets>
  <s:definedNames/>
  <s:calcPr calcId="124519" calcMode="auto" fullCalcOnLoad="1"/>
</s:workbook>
</file>

<file path=xl/sharedStrings.xml><?xml version="1.0" encoding="utf-8"?>
<sst xmlns="http://schemas.openxmlformats.org/spreadsheetml/2006/main" uniqueCount="383">
  <si>
    <t>Document And Entity Information - USD ($)</t>
  </si>
  <si>
    <t>12 Months Ended</t>
  </si>
  <si>
    <t>Dec. 31, 2015</t>
  </si>
  <si>
    <t>Mar. 1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Capstone Therapeutics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CAPS</t>
  </si>
  <si>
    <t>Entity Common Stock, Shares Outstanding</t>
  </si>
  <si>
    <t>CONSOLIDATED BALANCE SHEETS - USD ($) $ in Thousands</t>
  </si>
  <si>
    <t>Dec. 31, 2014</t>
  </si>
  <si>
    <t>Current assets</t>
  </si>
  <si>
    <t>Cash and cash equivalents</t>
  </si>
  <si>
    <t>Other current assets</t>
  </si>
  <si>
    <t>Total current assets</t>
  </si>
  <si>
    <t>Patent license rights, net</t>
  </si>
  <si>
    <t>Furniture and equipment, net</t>
  </si>
  <si>
    <t>Total assets</t>
  </si>
  <si>
    <t>Current liabilities</t>
  </si>
  <si>
    <t>Accounts payable</t>
  </si>
  <si>
    <t>Other accrued liabilities</t>
  </si>
  <si>
    <t>Total current liabilities</t>
  </si>
  <si>
    <t>Convertible Promissory Notes Payable</t>
  </si>
  <si>
    <t>Capstone Therapeutics Corp. Stockholders' Equity</t>
  </si>
  <si>
    <t>Common Stock $.0005 par value; 150,000,000 shares authorized; 40,885,411 shares outstanding in 2015 and 2014</t>
  </si>
  <si>
    <t>Additional paid-in capital</t>
  </si>
  <si>
    <t>Accumulated deficit</t>
  </si>
  <si>
    <t>Total Capstone Therapeutics Corp. stockholders' equity</t>
  </si>
  <si>
    <t>Noncontrolling interest</t>
  </si>
  <si>
    <t>Total equity</t>
  </si>
  <si>
    <t>Total liabilities and equity</t>
  </si>
  <si>
    <t>CONSOLIDATED BALANCE SHEETS [Parenthetical] - $ / shares</t>
  </si>
  <si>
    <t>Common stock, par value (in dollars per share)</t>
  </si>
  <si>
    <t>Common stock, shares authorized</t>
  </si>
  <si>
    <t>Common stock, shares outstanding</t>
  </si>
  <si>
    <t>CONSOLIDATED STATEMENTS OF OPERATIONS - USD ($) shares in Thousands, $ in Thousands</t>
  </si>
  <si>
    <t>OPERATING EXPENSES</t>
  </si>
  <si>
    <t>General and administrative</t>
  </si>
  <si>
    <t>Research and development</t>
  </si>
  <si>
    <t>Total operating expenses</t>
  </si>
  <si>
    <t>Interest and other expenses (income), net</t>
  </si>
  <si>
    <t>Loss from operations before taxes</t>
  </si>
  <si>
    <t>Income tax benefit</t>
  </si>
  <si>
    <t>Net Loss</t>
  </si>
  <si>
    <t>Less: Net Loss attributable to the noncontrolling interest</t>
  </si>
  <si>
    <t>Net Loss attributable to Capstone Therapeutics Corp. stockholders</t>
  </si>
  <si>
    <t>Per Share Information:</t>
  </si>
  <si>
    <t>Net loss, basic and diluted, attributable to Capstone Therapeutics Corp. stockholders (in dollars per share)</t>
  </si>
  <si>
    <t>Basic and diluted shares outstanding (in shares)</t>
  </si>
  <si>
    <t>CONSOLIDATED STATEMENTS OF CHANGES IN EQUITY - USD ($) $ in Thousands</t>
  </si>
  <si>
    <t>Total</t>
  </si>
  <si>
    <t>Common Stock [Member]</t>
  </si>
  <si>
    <t>Additional Paid-in Capital [Member]</t>
  </si>
  <si>
    <t>Accumulated Deficit [Member]</t>
  </si>
  <si>
    <t>Noncontrolling Interest [Member]</t>
  </si>
  <si>
    <t>Balance at Dec. 31, 2013</t>
  </si>
  <si>
    <t>Balance (in shares) at Dec. 31, 2013</t>
  </si>
  <si>
    <t>Stock-based compensation cost</t>
  </si>
  <si>
    <t>Stock-based compensation cost (in shares)</t>
  </si>
  <si>
    <t>Net loss</t>
  </si>
  <si>
    <t>Balance at Dec. 31, 2014</t>
  </si>
  <si>
    <t>Balance (in shares) at Dec. 31, 2014</t>
  </si>
  <si>
    <t>Balance at Dec. 31, 2015</t>
  </si>
  <si>
    <t>Balance (in shares) at Dec. 31, 2015</t>
  </si>
  <si>
    <t>CONSOLIDATED STATEMENTS OF CASH FLOWS - USD ($) $ in Thousands</t>
  </si>
  <si>
    <t>OPERATING ACTIVITIES</t>
  </si>
  <si>
    <t>Non cash items:</t>
  </si>
  <si>
    <t>Depreciation and amortization</t>
  </si>
  <si>
    <t>Non-cash stock-based compensation</t>
  </si>
  <si>
    <t>Change in other operating items:</t>
  </si>
  <si>
    <t>Cash flows used in operating activities</t>
  </si>
  <si>
    <t>INVESTING ACTIVITIES</t>
  </si>
  <si>
    <t>Cash flows provided by investing activities</t>
  </si>
  <si>
    <t>FINANCING ACTIVITIES</t>
  </si>
  <si>
    <t>Cash flows provided by financing activities</t>
  </si>
  <si>
    <t>NET INCREASE (DECREASE) IN CASH AND CASH EQUIVALENTS</t>
  </si>
  <si>
    <t>CASH AND CASH EQUIVALENTS, BEGINNING OF PERIOD</t>
  </si>
  <si>
    <t>CASH AND CASH EQUIVALENTS, END OF PERIOD</t>
  </si>
  <si>
    <t>SUMMARY OF SIGNIFICANT ACCOUNTING POLICIES</t>
  </si>
  <si>
    <t>Accounting Policies [Abstract]</t>
  </si>
  <si>
    <t>Business Description and Accounting Policies [Text Block]</t>
  </si>
  <si>
    <t xml:space="preserve"> 1. SUMMARY OF SIGNIFICANT ACCOUNTING POLICIES Capstone Therapeutics Corp. is a biotechnology company committed to developing a pipeline of novel peptides and other molecules aimed at helping patients with under-served medical conditions. Previously, we were focused on the development and commercialization of two product platforms: AZX100 and Chrysalin (TP508). Since March 2012, we no longer have any interest in or rights to Chrysalin. In 2012 we wound down internal research operations, ceased clinical development of AZX100 in dermal scarring, formerly our principal drug candidate, and moved to a more virtual operating model. In 2014, we terminated the License Agreement for AZX100 intellectual property and returned all interest in and rights to the AZX100 intellectual property to the Licensor (AzTE). On August 3, 2012, we entered into a joint venture, LipimetiX Development, LLC, (Now LipimetiX Development, INC.) (the “JV”) to develop Apo E mimetic peptide molecule AEM-28 and its analogs. The JV has a development plan to pursue regulatory approval of AEM-28, or an analog, as treatment for Homozygous Familial Hypercholesterolemia (granted Orphan Drug Designation by FDA in 2012), Acute Hypertriglyceridemic Pancreatitis (“AP”), diabetic dyslipidemia, and other hyperlipidemic indications. The initial development plan extended through Phase 1a and 1b/2a clinical trials and was completed in the fourth quarter of 2014. The clinical trials had a safety primary endpoint and an efficacy endpoint targeting reduction of cholesterol and triglycerides. In early 2014, the JV received allowance from regulatory authorities in Australia permitting the JV to proceed with the planned clinical trials. The Phase 1a clinical trial commenced in Australia in April 2014 and the Phase 1b/2a clinical trial commenced in Australia in June 2014. The clinical trials for AEM-28 are randomized, double-blinded, placebo-controlled studies to evaluate the safety, tolerability, pharmacokinetics and pharmacodynamics of six escalating single doses (Phase 1a in healthy patients with elevated cholesterol) and multiple ascending doses of the three highest doses from Phase 1a (Phase 1b/2a in patients with Hypercholesterolemia and healthy subjects with elevated cholesterol and high Body Mass Index). The Phase 1a clinical trial consisted of 36 patients and the Phase 1b/2a consisted of 15 patients. Both clinical trials were completed in 2014 and the Medical Safety Committee, reviewing all safety-related aspects of the clinical trials, observed a generally acceptable safety profile. As first-in-man studies, the primary endpoint was safety; yet efficacy measurements analyzing pharmacodynamics yielded statistical significance in the pooled dataset favoring AEM-28 versus placebo in multiple lipid biomarker endpoints. Concurrent with the development activities for AEM-28, the JV has performed limited pre-clinical studies that have identified analogs of AEM-28, including one referred to as AEM-28-14, that have the potential of increased efficacy, higher human dose toleration and an extended composition of matter patent life. The JV has a development plan to pursue regulatory approval and commercialization of AEM-28, or one or more of its analogs, as treatment in orphan (rare disease) indications, including AP and HoFH, and potentially in diabetic dyslipidemia, acute coronary syndrome, peripheral artery disease and metabolic syndrome. HoFH has been designated by the FDA as an orphan indication. We believe that AP may also qualify for orphan indication designation. The JV and Company are exploring fundraising, partnering or licensing to obtain additional funding to continue development activities of AEM-28 and its analogs, including AEM-28-14, and operations. The JV and the Company do not have sufficient funding at this time to continue additional material development activities of AEM-28 and its analogs, or operations. The JV may conduct future clinical trials in Australia, the USA, and other regulatory jurisdictions if regulatory approvals, additional funding, and other conditions permit. The JV may also fund research or studies to investigate AEM-28-14 for treatment of diabetic dyslipidemia, acute coronary syndrome and other indications. The Company, funding permitting, intends to continue limiting its internal operations to a virtual operating model while monitoring and participating in the management of JV’s AEM-28 and its analogs, development activities. Description of Current Peptide Drug Candidates. Chimeric Apo E Mimetic Peptide Molecule  AEM-28 and its analogs Apolipoprotein E is a 299 amino acid protein that plays an important role in lipoprotein metabolism. AEM-28 is a 28 amino acid mimetic of Apo E and AEM-28 and its analogs, including AEM-28-14 is a 28 amino acid mimetic of Apo E (with an aminohexanoic acid group and a phospholipid), and both contain a domain that anchors into a lipoprotein surface while also providing the Apo E receptor binding domain, which allows clearance through the heparan sulfate proteoglycan (HSPG) receptors (Syndecan-1) in the liver. AEM-28 and its analogs, including AEM-28-14, as Apo E mimetics, have the potential to restore the ability of these atherogenic lipoproteins to be cleared from the plasma, completing the reverse cholesterol transport pathway, and thereby reducing cardiovascular risk. This is an important mechanism of action for AEM-28 and its analogs, including AEM-28-14. For patients that lack LDL receptors (Homozygous Familial Hypercholesterolemia-HoFH), have acute pancreatitis, or have hypercholesterolemia, AEM-28 and its analogs may provide a therapeutic solution. Our joint venture has an Exclusive License Agreement with the University of Alabama at Birmingham Research Foundation for AEM-28 and certain of its analogs. Prior to November 26, 2003, we developed, manufactured and marketed proprietary, technologically advanced orthopedic products designed to promote the healing of musculoskeletal bone and tissue, with particular emphasis on fracture healing and spine repair. Our product lines, which included bone growth stimulation and fracture fixation devices, are referred to as our “Bone Device Business.” In November 2003, we sold our Bone Device Business. In August 2004, we purchased substantially all of the assets and intellectual property of Chrysalis Biotechnology, Inc., including its exclusive worldwide license for Chrysalin, a peptide, for all medical indications. Subsequently, our efforts were focused on research and development of Chrysalin with the goal of commercializing our products in fresh fracture healing. (In March 2012, we returned all rights to the Chrysalin intellectual property and no longer have any interest in, or rights to Chrysalin.) In February 2006, we purchased certain assets and assumed certain liabilities of AzERx, Inc. Under the terms of the transaction, we acquired an exclusive license for the core intellectual property relating to AZX100, an anti-fibrotic peptide. In 2014, we terminated the License Agreement with AzTE (Licensor) for the core intellectual property relating to AZX100 and returned all interest in and rights to the AZX100 intellectual property to the Licensor. On August 3, 2012, we entered into a joint venture (see Note 9 below), to develop Chimeric Apo E mimetic peptide molecule AEM-28 and its analogs. Our development activities represent a single operating segment as they shared the same product development path and utilized the same Company resources. As a result, we determined that it is appropriate to reflect our operations as one reportable segment. OrthoLogic Corp. commenced doing business under the trade name of Capstone Therapeutics on October 1, 2008, and we formally changed our name from OrthoLogic Corp. to Capstone Therapeutics Corp. on May 21, 2010. In these notes, references to “we”, “our”, “us”, the “Company”, “Capstone Therapeutics”, “Capstone”, and “OrthoLogic” refer to Capstone Therapeutics Corp. References to our joint venture or “JV”, refer to LipimetiX Development, Inc. (formerly LipimetiX Development, LLC). The accompanying financials statements have been prepared assuming the Company will continue as a going concern, which contemplates the realization of assets and satisfaction of liabilities in the normal course of business. Management has determined that the Company will require additional capital above its current cash and working capital balances to further develop AEM-28 and its analogs or continue operations. Accordingly, the Company has significantly reduced its development activities. The Company’s corporate strategy is to raise funds by possibly engaging in a strategic/merger transaction, or conducting a private or public offering of debt or equity securities for capital. These financial statements do not include any adjustments that might result from the outcome of this uncertainty of corporate strategy. The preparation of financial statements in accordance with accounting principles generally accepted in the United States of America requires that management make a number of assumptions and estimates that affect the reported amounts of assets, liabilities, and expenses in our financial statements and accompanying notes. Management bases its estimates on historical experience and various other assumptions believed to be reasonable. Although these estimates are based on management’s assumptions regarding current events and actions that may impact the Company in the future, actual results may differ from these estimates and assumptions. Our significant estimates include income taxes, contingencies, accounting for stock-based compensation, accounting for the Australian refundable research and development tax credit, and accounting for the formation and consolidation of JV. We determine the fair value measurements of our applicable assets and liabilities based on a three-tier fair value hierarchy, which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Cash and cash equivalents include money market accounts. . Furniture and equipment are stated at cost. Depreciation is calculated on a straight-line basis over the estimated useful lives of the various assets, which range from three to seven years. Leasehold improvements are amortized over the life of the asset or the period of the respective lease using the straight-line method, whichever is the shortest. Research and development expenses Accrued clinical represents the liability recorded for the costs incurred for our human clinical trials. Total patient costs are based on the specified clinical trial protocol, recognized over the period of time service is provided to the subject. We had no active clinical trials at December 31, 2015 or December 31, 2014. . We account for share-based compensation arrangements in accordance with ASC Topic 718 “Compensation - Stock Compensation” (“ASC 718”). ASC 718 requires all share-based payments, including grants of stock options, restricted stock units and employee stock purchase rights, to be recognized in our financial statements based on their respective grant date fair values. Under this standard, the fair value of each grant is estimated on the date of grant using a valuation model that meets certain requirements. We use the Black-Scholes option pricing model to estimate the fair value of our share-based payment awards. The determination of the fair value of share-based payment awards utilizing the Black-Scholes model was affected by our stock price and a number of assumptions, including expected volatility, expected term, risk-free interest rate and an expected dividend yield. We used our historical volatility as adjusted for future expectations. The expected life of the stock options was based on historical data and future expectations of when the awards will be exercised. The risk-free interest rate assumption was based on observed interest rates with durations consistent with the expected terms of our stock options. The dividend yield assumption was based on our history and expectation of dividend payouts. The fair value of our restricted stock units was based on the fair market value of our common stock on the date of grant. We evaluated the assumptions used to value our share-based payment awards on a quarterly basis. For non-employees, expense was recognized as the service was provided and when performance was complete in accordance with ASC Topic 505  550 “Equity-Based Payments to Non-Employees.” Effective January 1, 2006, stock-based compensation expense recognized in our financial statements has been based on awards that were ultimately expected to vest. We recognized compensation cost for an award with only service conditions that had a graded vesting schedule on a straight line basis over the requisite service period as if the award was, in-substance, a multiple award. However, the amount of compensation cost recognized at any date was at least equal to the portion of grant-date fair value of the award that was vested at that date. The amount of stock-based compensation expense is reduced for estimated forfeitures. Forfeitures were required to be estimated at the time of grant and revised, if necessary, in subsequent periods if actual forfeitures differed from those estimates. ASC 718 requires the benefits associated with tax deductions that are realized in excess of recognized compensation cost to be reported as a financing cash flow rather than as an operating cash flow as previously required. Subsequent to the adoption of ASC 718 on January 1, 2006, we have not recorded any excess tax benefit generated from option exercises, due to our net operating loss carryforwards, which cause such excess benefits to be unrealized. The Company recorded stock-based compensation of $ 174,000 53,000 0.01 0.01 . In determining loss per common share for a period, we use weighted average shares outstanding during the period for primary shares and we utilize the treasury stock method to calculate the weighted average shares outstanding during the period for diluted shares. Utilizing the treasury stock method for the year ended December 31, 2015, 51,000 4,326,835 0.12 6.39 Under ASC Topic 740 “Income Taxes” (“ASC 740”), income taxes are recorded based on current year amounts payable or refundable, as well as the consequences of events that give rise to deferred tax assets and liabilities. We base our estimate of current and deferred taxes on the tax laws and rates that are estimated to be in effect in the periods in which deferred tax liabilities or assets are expected to be settled or realized. Pursuant to ASC 740, we have determined that the deferred tax assets at December 31, 2015 and 2014 require a full valuation allowance given that it is not “more-likely-than-not” that the assets will be recovered. We adopted the provisions of Financial Accounting Standards Board (“FASB”) Interpretation No. 48, “Accounting for Uncertainty in Income Taxes-an interpretation of FASB Statement No. 109” (now ASC 740) on January 1, 2007.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s, disclosure and transition. Subsequent to adoption of ASC 740, each period we evaluate the tax years that remain open for assessment for federal and state tax purposes. At December 31, 2015, tax years 2011 through 2015 remain open. We may, from time-to-time, be assessed interest or penalties by major tax jurisdictions, although any such assessments historically have been minimal and immaterial to our financial results. The Company recognizes accrued interest and penalties, if applicable, related to unrecognized tax benefits in income tax expense. During the years ended December 31, 2015 and 2014, the Company did not recognize a material amount in interest and penalties. Patent license rights were recorded at $ 1,045,000 536,000 The Company entered into a joint venture in which it has contributed $ 6,000,000 60 40 0 100 1,400,000 The Company is subject to legal proceedings and claims that arise in the course of busines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was not at least a reasonable possibility the Company may have incurred a material loss with respect to loss contingencies. However, the outcome of legal proceedings and claims brought against the Company are subject to significant uncertainty. Legal costs related to contingencies are expensed as incurred and were not material in either 2015 or 2014. In August 2014, the Financial Accounting Standards Board issued Accounting Standard Update (“ASU”) No. 2014-15, Presentation of Financial Statements  Going Concern (Subtopic 205-40)(“Update”): Disclosure of Uncertainties about an Entity’s Ability to Continue as a Going Concern, providing a requirement under U.S. GAAP for an entity’s management to evaluate whether there are conditions or events, considered in the aggregate, that raise substantial doubt about the entity’s ability to continue as a going concern within one year after the date the financial statements are issued; and if those conditions exist, to disclose that fact, the conditions and the potential effects on the entity’s ability to meet its obligations. The Update will be effective for an annual period ending after December 15, 2016, with early application permitted</t>
  </si>
  <si>
    <t>INVESTMENTS</t>
  </si>
  <si>
    <t>Investments, Debt and Equity Securities [Abstract]</t>
  </si>
  <si>
    <t>Cost and Equity Method Investments Disclosure [Text Block]</t>
  </si>
  <si>
    <t xml:space="preserve"> 2. INVESTMENTS At December 31, 2015 and December 31, 2014, investments were classified as held-to-maturity securities. As of December 31, 2015 and 2014, all investments were in a Money Market Fund with maturities less than 90 days, and are included in cash and cash equivalents.</t>
  </si>
  <si>
    <t>FURNITURE AND EQUIPMENT</t>
  </si>
  <si>
    <t>Property, Plant and Equipment [Abstract]</t>
  </si>
  <si>
    <t>Property, Plant and Equipment Disclosure [Text Block]</t>
  </si>
  <si>
    <t xml:space="preserve"> 3. FURNITURE AND EQUIPMENT December 31, 2015 2014 Machinery and equipment $ 221 $ 221 Furniture and fixtures 34 34 Leasehold improvements - - 255 255 Less accumulated depreciation and amortization (255) (255) Total $ - $ - Depreciation and leasehold improvement amortization expenses for the years ended December 31, 2015 and 2014 were $ 0 3,000</t>
  </si>
  <si>
    <t>INCOME TAXES</t>
  </si>
  <si>
    <t>Income Tax Disclosure [Abstract]</t>
  </si>
  <si>
    <t>Income Tax Disclosure [Text Block]</t>
  </si>
  <si>
    <t xml:space="preserve"> 4. INCOME TAXES December 31 2015 2014 Accruals and reserves $ 1 $ 1 Valuation allowance (1) (1) Total current - - NOL, AMT and general business credit carryforwards 57,096 56,868 Difference in basis of fixed assets 1 3 Accruals and reserves 75 28 Difference in basis of intangibles 135 110 Difference in currency exchange rate 51 46 Valuation allowance (57,358) (57,055) Total non current - - Total deferred income taxes $ - $ - ASC 740 requires that a valuation allowance be established when it is more-likely-than-not that all or a portion of a deferred tax asset will not be realized. Changes in valuation allowances from period-to-period are included in the tax provision in the period of change. In determining whether a valuation allowance is required, we take into account all evidence with regard to the utilization of a deferred tax asset including past earnings history, expected future earnings, the character and jurisdiction of such earnings, unsettled circumstances that, if unfavorably resolved, would adversely affect utilization of a deferred tax asset, carryback and carryforward periods, and tax strategies that could potentially enhance the likelihood of realization of a deferred tax asset. Management has evaluated the available evidence about future taxable income and other possible sources of realization of deferred tax assets and has established a valuation allowance of approximately $ 57 57 2.7 Years Ended December 31 2015 2014 Provision (benefit) for income taxes Current $ (192) $ (400) Deferred - - Income tax provision (benefit) $ (192) $ (400) The 2015 and 2014 income tax benefits result from the Australian refundable research and development tax credit as explained in Note 7. We have accumulated approximately $ 148 24 6 Years Ended December 31 2015 2014 Income tax provision (benefit) at statutory rate $ (942) $ (1,417) State income taxes (94) (165) Research credits (205) (435) Expiration of state NOL 497 649 Other 304 252 Change in valuation allowance 248 716 Net provision (benefit) $ (192) $ (400) </t>
  </si>
  <si>
    <t>STOCKHOLDERS' EQUITY</t>
  </si>
  <si>
    <t>Stockholders' Equity Note [Abstract]</t>
  </si>
  <si>
    <t>Stockholders' Equity Note Disclosure [Text Block]</t>
  </si>
  <si>
    <t xml:space="preserve"> 5. STOCKHOLDERS’ EQUITY In May 2006, our stockholders approved the 2005 Equity Incentive Plan (the “2005 Plan”) and reserved 2,000,000 1,750,000 3,750,000 1,000,000 280,000 174,000 53,000 1,210,000 223,000 2015 2014 Risk free interest rate 1.6 % 1.7 % Volatility 100 % 100 % Expected term from vesting 4.4 Years 4.2 Years Dividend yield 0 % 0 % Summary Non-cash stock compensation cost for the year ended December 31, 2015 and 2014 totaled $ 174,000 53,000 No options were exercised in the years ended December 31, 2015 and 2014. At December 31, 2015, the remaining unamortized non-cash stock compensation costs totaled less than $ 3,000 2015 2014 Weighted Weighted Weighted average average average remaining Number of exercise Number of exercise contractual term Options price Options price (years) Options outstanding at the beginning of the year: 3,022,706 $ 1.06 3,225,806 $ 1.52 Granted 1,210,000 $ 0.22 223,000 $ 0.27 Exercised - $ - - $ - Expired / Forfeited (70,000) $ 1.31 (426,100) $ 4.17 Outstanding at end of year 4,162,706 $ 0.81 3,022,706 $ 1.06 5.41 Options exercisable at year-end 4,031,039 $ 0.83 3,015,374 $ 1.06 5.28 Options vested and expected to vest at year end 4,075,808 $ 0.82 3,017,685 $ 1.06 5.29 The Company had no unvested common stock share awards as of December 31, 2015 or December 31, 2014, and no common stock awards were made in 2015 or 2014. It is the Company’s policy to issue options from stockholder approved incentive plans. However, if the options are issued as an inducement for an individual to join the Company, the Company may issue stock options outside of stockholder approved plans. The options granted to employees under stockholder approved incentive plans have a ten-year term and normally vest over a two to four-year period of service. All stock options are granted with an exercise price equal to the current market value on the date of grant and, accordingly, stock options have no intrinsic value on the date of grant. Based on the closing market price of the Company’s common stock at December 31, 2015 of $ 0.12 Warrants At December 31, 2015, the Company has fully vested warrants outstanding to purchase 46,706 6.39 117,423 1.91</t>
  </si>
  <si>
    <t>COMMITMENTS</t>
  </si>
  <si>
    <t>Commitments and Contingencies Disclosure [Abstract]</t>
  </si>
  <si>
    <t>Commitments Disclosure [Text Block]</t>
  </si>
  <si>
    <t xml:space="preserve"> 6. COMMITMENTS Rent expense for the years ended December 31, 2015 and 2014, was $ 63,000 64,000 In 2007, the Company entered into a lease for 17,000 2,845 5,000</t>
  </si>
  <si>
    <t>AUSTRALIAN REFUNDABLE RESEARCH &amp; DEVELOPMENT CREDIT</t>
  </si>
  <si>
    <t>Research and Development Expense [Abstract]</t>
  </si>
  <si>
    <t>Refundable Research And Development Credit [Text Block]</t>
  </si>
  <si>
    <t xml:space="preserve"> Australian Refundable Research &amp; Development Credit In March 2014, LipimetiX Development LLC, (see Note 9 in the financial statement included in this Form 10-K) formed a wholly-owned Australian subsidiary, Lipimetix Australia Pty Ltd, to conduct Phase 1a and Phase1b/2a clinical trials in Australia. Currently Australian tax regulations provide for a refundable research and development tax credit equal to 45 227,000 301,000 189,000</t>
  </si>
  <si>
    <t>AUTHORIZED PREFERRED STOCK</t>
  </si>
  <si>
    <t>Equity [Abstract]</t>
  </si>
  <si>
    <t>Preferred Stock [Text Block]</t>
  </si>
  <si>
    <t xml:space="preserve"> 8. AUTHORIZED PREFERRED STOCK We have 2,000,000 In connection with the Tax Benefit Preservation Plan (“Benefit Plan”) dated June 24, 2014, between the Company and Computershare (formerly Bank of New York), our Board of Directors approved the designation of 1,000,000</t>
  </si>
  <si>
    <t>JOINT VENTURE FOR DEVELOPMENT OF APO E MIMETIC PEPTIDE MOLECULE AEM-28 AND ANALOGS</t>
  </si>
  <si>
    <t>Business Combinations [Abstract]</t>
  </si>
  <si>
    <t>Business Combination Disclosure [Text Block]</t>
  </si>
  <si>
    <t xml:space="preserve"> 9. JOINT VENTURE FOR DEVELOPMENT OF APO E MIMETIC PEPTIDE MOLECULE AEM-28 AND ANALOGS On August 3, 2012, we entered into a Contribution Agreement with LipimetiX, LLC to form a joint venture, LipimetiX Development, LLC (“JV”), to develop Apo E mimetic molecules, including AEM-28 and its analogs. In June 2015, the JV converted from a limited liability company to a corporation, LipimetiX Development, Inc. The Company contributed $ 6 1 600,000 60 5 5,000,000 LipimetiX, LLC contributed all intellectual property rights for Apo E mimetic molecules it owned and assigned its Exclusive License Agreement between The University of Alabama at Birmingham Research Foundation (“UABRF”) and LipimetiX, LLC, for the UABRF intellectual property related to Apo E mimetic molecules AEM-28 and its analogs to the JV, in return for 400,000 40 378,000 LipimetiX, LLC was formed by the principals of Benu BioPharma, Inc. (“Benu”) and UABRF to commercialize UABRF’s intellectual property related to Apo E mimetic molecules, including AEM-28 and analogs. Benu is composed of Dennis I. Goldberg, Ph.D., Phillip M. Friden, Ph.D. and Eric M. Morrel, Ph.D. The Exclusive License Agreement, as amended, calls for payment of patent filing, maintenance and other related patent fees, as well as a royalty of 3 25,000 50,000 500,000 500,000 1,000,000 5 Concurrent with entering into the Contribution Agreement and the First Amendment and Consent to Assignment of Exclusive License Agreement between LipimetiX, LLC, UABRF and the Company, the Company and LipimetiX, LLC entered into a Limited Liability Company Agreement for JV which established a Joint Development Committee (“JDC”) to manage JV development activities. Upon conversion by the JV from a limited liability company to a corporation, the parties entered into a Stockholders Agreement for the JV, and the JDC was replaced by a Board of Directors (JV Board). The JV Board is composed of three members appointed by the non-Company ownership group and two members appointed by the Company. Non-development JV decisions, including the issuance of new equity, incurrence of debt, entry into strategic transactions, licenses or development agreements, sales of assets and liquidation, and approval of annual budgets, will be decided by a majority vote of the common stockholders. The JV, on August 3, 2012, entered into a Management Agreement with Benu to manage JV development activities for a monthly fee of approximately $ 63,000 1,000 35,000 150,000 Patent license rights $ 1,045 Noncontrolling interests (667) Cash paid at formation $ 378 Patent license rights were recorded at their estimated fair value and are being amortized on a straight-line basis over the key patent life of eighty months. The financial position and results of operations of the joint venture are presented on a consolidated basis with the financial position and results of operations of the Company. Intercompany transactions have been eliminated. The joint venture agreement requires profits and losses to be allocated on the basis of common ownership equity interests ( 60 40 60 40 0 100 1,400,000 1,510,000 The joint venture incurred operating expenses, prior to the elimination of intercompany transactions, of $ 959,000 7,194,000 959,000 6,527,000 Neither the Company nor the noncontrolling interests have an obligation to contribute additional funds to the joint venture or to assume any joint venture liabilities or to provide a guarantee of either joint venture performance or any joint venture liability. Losses allocated to the noncontrolling interests represent an additional potential loss for the Company as the noncontrolling interests are not obligated to contribute assets to the joint venture to the extent they have a negative capital account, and depending on the ultimate outcome of the joint venture, the Company could potentially absorb all losses associated with the joint venture. From formation of the joint venture, August 3, 2012, through December 31, 2015, losses totaling $ 667,000 667,000</t>
  </si>
  <si>
    <t>NOTE PAYABLE - FUNDRAISING ACTIVITIES</t>
  </si>
  <si>
    <t>Debt Disclosure [Abstract]</t>
  </si>
  <si>
    <t>Debt Disclosure [Text Block]</t>
  </si>
  <si>
    <t xml:space="preserve"> 10. NOTE PAYABLE  FUNDRAISING ACTIVITIES As disclosed above, management has determined that the Company will require additional capital above its current cash and working capital balances to further develop AEM-28 and its analogs and to continue operations. Accordingly, the Company has reduced its development activities. The Company’s corporate strategy is to raise funds either by the Company, or directly in its joint venture, by possibly engaging in a strategic/merger transaction, or conducting a private or public offering of debt or equity securities for capital. In connection with these efforts, we filed a Registration Statement on Form S-1 with the Securities and Exchange Commission on June 26, 2015, as amended, in connection with our contemplated public offering of shares of our Common Stock. The Registration Statement was not effective as of December 31, 2015 and was withdrawn in January 2016. All costs relating to these fundraising activities have been expensed at December 31, 2015. On December 11, 2015, we entered into a Securities Purchase Agreement (the “Agreement”) with Biotechnology Value Fund affiliated entities Biotechnology Value Fund, L.P., Biotechnology Value Fund II, L.P., Biotechnology Value Trading Fund OS, L.P., Investment 10, LLC, and MSI BVF SPV, LLC (the "Lenders"), to provide short-term funding for our operations. A portion of the funds will be advanced to JV, to initiate preclinical development activities for our lead commercial drug candidate, AEM-28-14. The Lenders, at December 31, 2015, owned in the aggregate, approximately 19 0005 Pursuant to the Agreement, the Lenders funded an aggregate of $ 1,000,000 5 The unpaid principal amount of the Notes will convert automatically upon the closing of a Qualified Equity Financing, which is defined in the Agreement as an offering of equity securities with aggregate gross proceeds of at least $ 5,000,000 If a Qualified Equity Financing is not consummated by March 31, 2016, the unpaid principal amount of the Notes may be converted at the election of the Lenders into shares of Common Stock, at a conversion price (the "Optional Conversion Price") equal to the trailing 10-day weighted average trading price of the Common Stock, but not be less than $. 135 18 Under the Agreement, the Lenders have the right to elect to acquire, upon conversion of the Notes, convertible preferred stock rather than Common Stock, such preferred stock to vote with the Common Stock and to be convertible into the equivalent number of shares of Common Stock as would have been originally issued if the Notes conversion had been into Common Stock. Such preferred shares would have no preferential liquidation or distribution rights and would not have any dividend or preferred return rights. The Agreement grants Lenders an Exclusive Period, initially ending January 31, 2016, to propose terms of an additional investment of at least $ 7,500,000 10,000,000 18 125% of the unit price 1,000,000</t>
  </si>
  <si>
    <t>SUBSEQUENT EVENT - CONTINGENCY - NON-COMPLIANCE WITH SECURITIES AND EXCHANGE COMMISSION REPORTING REQUIREMENTS AND OTCQB MARKET REQUIREMENTS</t>
  </si>
  <si>
    <t>Subsequent Events [Abstract]</t>
  </si>
  <si>
    <t>Subsequent Events [Text Block]</t>
  </si>
  <si>
    <t xml:space="preserve"> 11. SUBSEQUENT EVENT - Contingency  Non-Compliance with Securities and Exchange Commission Reporting Requirements and OTCQB Market Requirements. Our current level of funds available for operation has led to additional cost cutting, which included the decision to not engage an independent public accountant to audit and express an opinion on our December 31, 2015 financial statements included in this Annual Report on Form 10-K, as required by current SEC rules and regulations, and as required to be listed on the OTCQB Market. We cannot currently predict the response to this action by the SEC or the OTCQB Market, nor the effects of their action, on the continued financial viability of the Company or the trading of its common stock. The decision to not engage an independent public accountant to audit and express an opinion on our December 31, 2015 financial statements could have a material adverse effect on the Company and its Stockholders.</t>
  </si>
  <si>
    <t>SUMMARY OF SIGNIFICANT ACCOUNTING POLICIES (Policies)</t>
  </si>
  <si>
    <t>Description Of Business [Policy Text Block]</t>
  </si>
  <si>
    <t xml:space="preserve"> Capstone Therapeutics Corp. is a biotechnology company committed to developing a pipeline of novel peptides and other molecules aimed at helping patients with under-served medical conditions. Previously, we were focused on the development and commercialization of two product platforms: AZX100 and Chrysalin (TP508). Since March 2012, we no longer have any interest in or rights to Chrysalin. In 2012 we wound down internal research operations, ceased clinical development of AZX100 in dermal scarring, formerly our principal drug candidate, and moved to a more virtual operating model. In 2014, we terminated the License Agreement for AZX100 intellectual property and returned all interest in and rights to the AZX100 intellectual property to the Licensor (AzTE). On August 3, 2012, we entered into a joint venture, LipimetiX Development, LLC, (Now LipimetiX Development, INC.) (the “JV”) to develop Apo E mimetic peptide molecule AEM-28 and its analogs. The JV has a development plan to pursue regulatory approval of AEM-28, or an analog, as treatment for Homozygous Familial Hypercholesterolemia (granted Orphan Drug Designation by FDA in 2012), Acute Hypertriglyceridemic Pancreatitis (“AP”), diabetic dyslipidemia, and other hyperlipidemic indications. The initial development plan extended through Phase 1a and 1b/2a clinical trials and was completed in the fourth quarter of 2014. The clinical trials had a safety primary endpoint and an efficacy endpoint targeting reduction of cholesterol and triglycerides. In early 2014, the JV received allowance from regulatory authorities in Australia permitting the JV to proceed with the planned clinical trials. The Phase 1a clinical trial commenced in Australia in April 2014 and the Phase 1b/2a clinical trial commenced in Australia in June 2014. The clinical trials for AEM-28 are randomized, double-blinded, placebo-controlled studies to evaluate the safety, tolerability, pharmacokinetics and pharmacodynamics of six escalating single doses (Phase 1a in healthy patients with elevated cholesterol) and multiple ascending doses of the three highest doses from Phase 1a (Phase 1b/2a in patients with Hypercholesterolemia and healthy subjects with elevated cholesterol and high Body Mass Index). The Phase 1a clinical trial consisted of 36 patients and the Phase 1b/2a consisted of 15 patients. Both clinical trials were completed in 2014 and the Medical Safety Committee, reviewing all safety-related aspects of the clinical trials, observed a generally acceptable safety profile. As first-in-man studies, the primary endpoint was safety; yet efficacy measurements analyzing pharmacodynamics yielded statistical significance in the pooled dataset favoring AEM-28 versus placebo in multiple lipid biomarker endpoints. Concurrent with the development activities for AEM-28, the JV has performed limited pre-clinical studies that have identified analogs of AEM-28, including one referred to as AEM-28-14, that have the potential of increased efficacy, higher human dose toleration and an extended composition of matter patent life. The JV has a development plan to pursue regulatory approval and commercialization of AEM-28, or one or more of its analogs, as treatment in orphan (rare disease) indications, including AP and HoFH, and potentially in diabetic dyslipidemia, acute coronary syndrome, peripheral artery disease and metabolic syndrome. HoFH has been designated by the FDA as an orphan indication. We believe that AP may also qualify for orphan indication designation. The JV and Company are exploring fundraising, partnering or licensing to obtain additional funding to continue development activities of AEM-28 and its analogs, including AEM-28-14, and operations. The JV and the Company do not have sufficient funding at this time to continue additional material development activities of AEM-28 and its analogs, or operations. The JV may conduct future clinical trials in Australia, the USA, and other regulatory jurisdictions if regulatory approvals, additional funding, and other conditions permit. The JV may also fund research or studies to investigate AEM-28-14 for treatment of diabetic dyslipidemia, acute coronary syndrome and other indications. The Company, funding permitting, intends to continue limiting its internal operations to a virtual operating model while monitoring and participating in the management of JV’s AEM-28 and its analogs, development activities. Description of Current Peptide Drug Candidates. Chimeric Apo E Mimetic Peptide Molecule  AEM-28 and its analogs Apolipoprotein E is a 299 amino acid protein that plays an important role in lipoprotein metabolism. AEM-28 is a 28 amino acid mimetic of Apo E and AEM-28 and its analogs, including AEM-28-14 is a 28 amino acid mimetic of Apo E (with an aminohexanoic acid group and a phospholipid), and both contain a domain that anchors into a lipoprotein surface while also providing the Apo E receptor binding domain, which allows clearance through the heparan sulfate proteoglycan (HSPG) receptors (Syndecan-1) in the liver. AEM-28 and its analogs, including AEM-28-14, as Apo E mimetics, have the potential to restore the ability of these atherogenic lipoproteins to be cleared from the plasma, completing the reverse cholesterol transport pathway, and thereby reducing cardiovascular risk. This is an important mechanism of action for AEM-28 and its analogs, including AEM-28-14. For patients that lack LDL receptors (Homozygous Familial Hypercholesterolemia-HoFH), have acute pancreatitis, or have hypercholesterolemia, AEM-28 and its analogs may provide a therapeutic solution. Our joint venture has an Exclusive License Agreement with the University of Alabama at Birmingham Research Foundation for AEM-28 and certain of its analogs.</t>
  </si>
  <si>
    <t>Company History [Policy Text Block]</t>
  </si>
  <si>
    <t xml:space="preserve"> Prior to November 26, 2003, we developed, manufactured and marketed proprietary, technologically advanced orthopedic products designed to promote the healing of musculoskeletal bone and tissue, with particular emphasis on fracture healing and spine repair. Our product lines, which included bone growth stimulation and fracture fixation devices, are referred to as our “Bone Device Business.” In November 2003, we sold our Bone Device Business. In August 2004, we purchased substantially all of the assets and intellectual property of Chrysalis Biotechnology, Inc., including its exclusive worldwide license for Chrysalin, a peptide, for all medical indications. Subsequently, our efforts were focused on research and development of Chrysalin with the goal of commercializing our products in fresh fracture healing. (In March 2012, we returned all rights to the Chrysalin intellectual property and no longer have any interest in, or rights to Chrysalin.) In February 2006, we purchased certain assets and assumed certain liabilities of AzERx, Inc. Under the terms of the transaction, we acquired an exclusive license for the core intellectual property relating to AZX100, an anti-fibrotic peptide. In 2014, we terminated the License Agreement with AzTE (Licensor) for the core intellectual property relating to AZX100 and returned all interest in and rights to the AZX100 intellectual property to the Licensor. On August 3, 2012, we entered into a joint venture (see Note 9 below), to develop Chimeric Apo E mimetic peptide molecule AEM-28 and its analogs. Our development activities represent a single operating segment as they shared the same product development path and utilized the same Company resources. As a result, we determined that it is appropriate to reflect our operations as one reportable segment. OrthoLogic Corp. commenced doing business under the trade name of Capstone Therapeutics on October 1, 2008, and we formally changed our name from OrthoLogic Corp. to Capstone Therapeutics Corp. on May 21, 2010. In these notes, references to “we”, “our”, “us”, the “Company”, “Capstone Therapeutics”, “Capstone”, and “OrthoLogic” refer to Capstone Therapeutics Corp. References to our joint venture or “JV”, refer to LipimetiX Development, Inc. (formerly LipimetiX Development, LLC).</t>
  </si>
  <si>
    <t>Basis Of Presentation and Management Plan [Policy Text Block]</t>
  </si>
  <si>
    <t xml:space="preserve"> Basis of presentation and Management’s Plans. The accompanying financials statements have been prepared assuming the Company will continue as a going concern, which contemplates the realization of assets and satisfaction of liabilities in the normal course of business. Management has determined that the Company will require additional capital above its current cash and working capital balances to further develop AEM-28 and its analogs or continue operations. Accordingly, the Company has significantly reduced its development activities. The Company’s corporate strategy is to raise funds by possibly engaging in a strategic/merger transaction, or conducting a private or public offering of debt or equity securities for capital. These financial statements do not include any adjustments that might result from the outcome of this uncertainty of corporate strategy.</t>
  </si>
  <si>
    <t>Use of Estimates, Policy [Policy Text Block]</t>
  </si>
  <si>
    <t xml:space="preserve"> Use of estimates. The preparation of financial statements in accordance with accounting principles generally accepted in the United States of America requires that management make a number of assumptions and estimates that affect the reported amounts of assets, liabilities, and expenses in our financial statements and accompanying notes. Management bases its estimates on historical experience and various other assumptions believed to be reasonable. Although these estimates are based on management’s assumptions regarding current events and actions that may impact the Company in the future, actual results may differ from these estimates and assumptions. Our significant estimates include income taxes, contingencies, accounting for stock-based compensation, accounting for the Australian refundable research and development tax credit, and accounting for the formation and consolidation of JV.</t>
  </si>
  <si>
    <t>Fair Value Measurement, Policy [Policy Text Block]</t>
  </si>
  <si>
    <t xml:space="preserve"> Fair value measurements. We determine the fair value measurements of our applicable assets and liabilities based on a three-tier fair value hierarchy, which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si>
  <si>
    <t>Cash and Cash Equivalents, Policy [Policy Text Block]</t>
  </si>
  <si>
    <t xml:space="preserve"> Cash and cash equivalents. Cash and cash equivalents include money market accounts.</t>
  </si>
  <si>
    <t>Property, Plant and Equipment, Policy [Policy Text Block]</t>
  </si>
  <si>
    <t xml:space="preserve"> Furniture and equipment . Furniture and equipment are stated at cost. Depreciation is calculated on a straight-line basis over the estimated useful lives of the various assets, which range from three to seven years. Leasehold improvements are amortized over the life of the asset or the period of the respective lease using the straight-line method, whichever is the shortest.</t>
  </si>
  <si>
    <t>Research and Development Expense, Policy [Policy Text Block]</t>
  </si>
  <si>
    <t xml:space="preserve"> Research and development expenses</t>
  </si>
  <si>
    <t>Accrued Clinical [Policy Text Block]</t>
  </si>
  <si>
    <t xml:space="preserve"> Accrued Clinical. Accrued clinical represents the liability recorded for the costs incurred for our human clinical trials. Total patient costs are based on the specified clinical trial protocol, recognized over the period of time service is provided to the subject. We had no active clinical trials at December 31, 2015 or December 31, 2014.</t>
  </si>
  <si>
    <t>Share-based Compensation, Option and Incentive Plans Policy [Policy Text Block]</t>
  </si>
  <si>
    <t xml:space="preserve"> Stock-based compensation . We account for share-based compensation arrangements in accordance with ASC Topic 718 “Compensation - Stock Compensation” (“ASC 718”). ASC 718 requires all share-based payments, including grants of stock options, restricted stock units and employee stock purchase rights, to be recognized in our financial statements based on their respective grant date fair values. Under this standard, the fair value of each grant is estimated on the date of grant using a valuation model that meets certain requirements. We use the Black-Scholes option pricing model to estimate the fair value of our share-based payment awards. The determination of the fair value of share-based payment awards utilizing the Black-Scholes model was affected by our stock price and a number of assumptions, including expected volatility, expected term, risk-free interest rate and an expected dividend yield. We used our historical volatility as adjusted for future expectations. The expected life of the stock options was based on historical data and future expectations of when the awards will be exercised. The risk-free interest rate assumption was based on observed interest rates with durations consistent with the expected terms of our stock options. The dividend yield assumption was based on our history and expectation of dividend payouts. The fair value of our restricted stock units was based on the fair market value of our common stock on the date of grant. We evaluated the assumptions used to value our share-based payment awards on a quarterly basis. For non-employees, expense was recognized as the service was provided and when performance was complete in accordance with ASC Topic 505  550 “Equity-Based Payments to Non-Employees.” Effective January 1, 2006, stock-based compensation expense recognized in our financial statements has been based on awards that were ultimately expected to vest. We recognized compensation cost for an award with only service conditions that had a graded vesting schedule on a straight line basis over the requisite service period as if the award was, in-substance, a multiple award. However, the amount of compensation cost recognized at any date was at least equal to the portion of grant-date fair value of the award that was vested at that date. The amount of stock-based compensation expense is reduced for estimated forfeitures. Forfeitures were required to be estimated at the time of grant and revised, if necessary, in subsequent periods if actual forfeitures differed from those estimates. ASC 718 requires the benefits associated with tax deductions that are realized in excess of recognized compensation cost to be reported as a financing cash flow rather than as an operating cash flow as previously required. Subsequent to the adoption of ASC 718 on January 1, 2006, we have not recorded any excess tax benefit generated from option exercises, due to our net operating loss carryforwards, which cause such excess benefits to be unrealized. The Company recorded stock-based compensation of $ 174,000 53,000 0.01 0.01</t>
  </si>
  <si>
    <t>Earnings Per Share, Policy [Policy Text Block]</t>
  </si>
  <si>
    <t xml:space="preserve"> Loss per common share . In determining loss per common share for a period, we use weighted average shares outstanding during the period for primary shares and we utilize the treasury stock method to calculate the weighted average shares outstanding during the period for diluted shares. Utilizing the treasury stock method for the year ended December 31, 2015, 51,000 4,326,835 0.12 6.39</t>
  </si>
  <si>
    <t>Income Tax, Policy [Policy Text Block]</t>
  </si>
  <si>
    <t xml:space="preserve"> Income Taxes. Under ASC Topic 740 “Income Taxes” (“ASC 740”), income taxes are recorded based on current year amounts payable or refundable, as well as the consequences of events that give rise to deferred tax assets and liabilities. We base our estimate of current and deferred taxes on the tax laws and rates that are estimated to be in effect in the periods in which deferred tax liabilities or assets are expected to be settled or realized. Pursuant to ASC 740, we have determined that the deferred tax assets at December 31, 2015 and 2014 require a full valuation allowance given that it is not “more-likely-than-not” that the assets will be recovered. We adopted the provisions of Financial Accounting Standards Board (“FASB”) Interpretation No. 48, “Accounting for Uncertainty in Income Taxes-an interpretation of FASB Statement No. 109” (now ASC 740) on January 1, 2007.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s, disclosure and transition. Subsequent to adoption of ASC 740, each period we evaluate the tax years that remain open for assessment for federal and state tax purposes. At December 31, 2015, tax years 2011 through 2015 remain open. We may, from time-to-time, be assessed interest or penalties by major tax jurisdictions, although any such assessments historically have been minimal and immaterial to our financial results. The Company recognizes accrued interest and penalties, if applicable, related to unrecognized tax benefits in income tax expense. During the years ended December 31, 2015 and 2014, the Company did not recognize a material amount in interest and penalties.</t>
  </si>
  <si>
    <t>Intangible Assets, Finite-Lived, Policy [Policy Text Block]</t>
  </si>
  <si>
    <t xml:space="preserve"> Patents. Patent license rights were recorded at $ 1,045,000 536,000</t>
  </si>
  <si>
    <t>Interest in Unincorporated Joint Ventures or Partnerships, Policy [Policy Text Block]</t>
  </si>
  <si>
    <t xml:space="preserve"> Joint Venture Accounting. The Company entered into a joint venture in which it has contributed $ 6,000,000 60 40 0 100 1,400,000</t>
  </si>
  <si>
    <t>Commitments and Contingencies, Policy [Policy Text Block]</t>
  </si>
  <si>
    <t xml:space="preserve"> Legal and Other Contingencies The Company is subject to legal proceedings and claims that arise in the course of busines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was not at least a reasonable possibility the Company may have incurred a material loss with respect to loss contingencies. However, the outcome of legal proceedings and claims brought against the Company are subject to significant uncertainty. Legal costs related to contingencies are expensed as incurred and were not material in either 2015 or 2014.</t>
  </si>
  <si>
    <t>New Accounting Pronouncements, Policy [Policy Text Block]</t>
  </si>
  <si>
    <t xml:space="preserve"> Recent Accounting Pronouncements In August 2014, the Financial Accounting Standards Board issued Accounting Standard Update (“ASU”) No. 2014-15, Presentation of Financial Statements  Going Concern (Subtopic 205-40)(“Update”): Disclosure of Uncertainties about an Entity’s Ability to Continue as a Going Concern, providing a requirement under U.S. GAAP for an entity’s management to evaluate whether there are conditions or events, considered in the aggregate, that raise substantial doubt about the entity’s ability to continue as a going concern within one year after the date the financial statements are issued; and if those conditions exist, to disclose that fact, the conditions and the potential effects on the entity’s ability to meet its obligations. The Update will be effective for an annual period ending after December 15, 2016, with early application permitted</t>
  </si>
  <si>
    <t>FURNITURE AND EQUIPMENT (Tables)</t>
  </si>
  <si>
    <t>Property, Plant and Equipment [Table Text Block]</t>
  </si>
  <si>
    <t xml:space="preserve"> The components of furniture and equipment at December 31 are as follows (in thousands): December 31, 2015 2014 Machinery and equipment $ 221 $ 221 Furniture and fixtures 34 34 Leasehold improvements - - 255 255 Less accumulated depreciation and amortization (255) (255) Total $ - $ - </t>
  </si>
  <si>
    <t>INCOME TAXES (Tables)</t>
  </si>
  <si>
    <t>Schedule Of Provision For Income Taxes [Table Text Block]</t>
  </si>
  <si>
    <t xml:space="preserve"> The components of deferred income taxes at December 31 are as follows (in thousands): December 31 2015 2014 Accruals and reserves $ 1 $ 1 Valuation allowance (1) (1) Total current - - NOL, AMT and general business credit carryforwards 57,096 56,868 Difference in basis of fixed assets 1 3 Accruals and reserves 75 28 Difference in basis of intangibles 135 110 Difference in currency exchange rate 51 46 Valuation allowance (57,358) (57,055) Total non current - - Total deferred income taxes $ - $ - </t>
  </si>
  <si>
    <t>Schedule of Components of Income Tax Expense (Benefit) [Table Text Block]</t>
  </si>
  <si>
    <t xml:space="preserve"> The components of the income tax provision (benefit) are as follows (in thousands): Years Ended December 31 2015 2014 Provision (benefit) for income taxes Current $ (192) $ (400) Deferred - - Income tax provision (benefit) $ (192) $ (400) </t>
  </si>
  <si>
    <t>Schedule of Effective Income Tax Rate Reconciliation [Table Text Block]</t>
  </si>
  <si>
    <t xml:space="preserve"> A reconciliation of the difference between the provision (benefit) for income taxes and income taxes at the statutory U.S. federal income tax rate is as follows for the years ended December 31, 2015 and 2014: Years Ended December 31 2015 2014 Income tax provision (benefit) at statutory rate $ (942) $ (1,417) State income taxes (94) (165) Research credits (205) (435) Expiration of state NOL 497 649 Other 304 252 Change in valuation allowance 248 716 Net provision (benefit) $ (192) $ (400) </t>
  </si>
  <si>
    <t>STOCKHOLDERS' EQUITY (Tables)</t>
  </si>
  <si>
    <t>Schedule of Share-based Payment Award, Stock Options, Valuation Assumptions [Table Text Block]</t>
  </si>
  <si>
    <t xml:space="preserve"> We used the Black-Scholes model with the following assumptions to determine the total fair value of $ 174,000 53,000 1,210,000 223,000 2015 2014 Risk free interest rate 1.6 % 1.7 % Volatility 100 % 100 % Expected term from vesting 4.4 Years 4.2 Years Dividend yield 0 % 0 %</t>
  </si>
  <si>
    <t>Schedule of Share-based Compensation, Stock Options, Activity [Table Text Block]</t>
  </si>
  <si>
    <t xml:space="preserve"> A summary of option activity under our stock option plans for the years ended December 31, 2015 and 2014 is as follows: 2015 2014 Weighted Weighted Weighted average average average remaining Number of exercise Number of exercise contractual term Options price Options price (years) Options outstanding at the beginning of the year: 3,022,706 $ 1.06 3,225,806 $ 1.52 Granted 1,210,000 $ 0.22 223,000 $ 0.27 Exercised - $ - - $ - Expired / Forfeited (70,000) $ 1.31 (426,100) $ 4.17 Outstanding at end of year 4,162,706 $ 0.81 3,022,706 $ 1.06 5.41 Options exercisable at year-end 4,031,039 $ 0.83 3,015,374 $ 1.06 5.28 Options vested and expected to vest at year end 4,075,808 $ 0.82 3,017,685 $ 1.06 5.29 </t>
  </si>
  <si>
    <t>JOINT VENTURE FOR DEVELOPMENT OF APO E MIMETIC PEPTIDE MOLECULE AEM-28 AND ANALOGS (Tables)</t>
  </si>
  <si>
    <t>Schedule Of Joint Venture Payments [Table Text Block]</t>
  </si>
  <si>
    <t xml:space="preserve"> The joint venture formation was as follows ($000’s): Patent license rights $ 1,045 Noncontrolling interests (667) Cash paid at formation $ 378 </t>
  </si>
  <si>
    <t>SUMMARY OF SIGNIFICANT ACCOUNTING POLICIES (Details Textual) - USD ($)</t>
  </si>
  <si>
    <t>Aug. 03, 2012</t>
  </si>
  <si>
    <t>Accounting Policies [Line Items]</t>
  </si>
  <si>
    <t>Investments in and Advance to Affiliates, Subsidiaries, Associates, and Joint Ventures</t>
  </si>
  <si>
    <t>Increase Decrease In Earnings Per Share Basic and Diluted</t>
  </si>
  <si>
    <t>Share Based Compensation Arrangement By Share Based Payment Award Options and Warrants Outstanding Number</t>
  </si>
  <si>
    <t>Share-Based Compensation</t>
  </si>
  <si>
    <t>Antidilutive Securities Excluded from Computation of Earnings Per Share, Amount</t>
  </si>
  <si>
    <t>Revolving Credit Facility [Member]</t>
  </si>
  <si>
    <t>Line of Credit Facility, Maximum Borrowing Capacity</t>
  </si>
  <si>
    <t>Joint Venture Losses Recognition Criteria, Common Ownership Equity</t>
  </si>
  <si>
    <t>Noncontrolling Interest, Ownership Percentage by Parent</t>
  </si>
  <si>
    <t>60.00%</t>
  </si>
  <si>
    <t>Noncontrolling Interest, Ownership Percentage by Noncontrolling Owners</t>
  </si>
  <si>
    <t>40.00%</t>
  </si>
  <si>
    <t>Preferred Stock [Member]</t>
  </si>
  <si>
    <t>100.00%</t>
  </si>
  <si>
    <t>Patents [Member]</t>
  </si>
  <si>
    <t>License Costs</t>
  </si>
  <si>
    <t>Amortization of Intangible Assets</t>
  </si>
  <si>
    <t>Minimum [Member]</t>
  </si>
  <si>
    <t>Share Based Compensation Arrangement By Share Based Payment Award Options and Warrants Outstanding Exercise Price</t>
  </si>
  <si>
    <t>Maximum [Member]</t>
  </si>
  <si>
    <t>FURNITURE AND EQUIPMENT (Details) - USD ($) $ in Thousands</t>
  </si>
  <si>
    <t>Property, Plant and Equipment [Line Items]</t>
  </si>
  <si>
    <t>Property, Plant and Equipment, Gross</t>
  </si>
  <si>
    <t>Less accumulated depreciation and amortization</t>
  </si>
  <si>
    <t>Machinery and Equipment [Member]</t>
  </si>
  <si>
    <t>Furniture and Fixtures [Member]</t>
  </si>
  <si>
    <t>Leasehold Improvements [Member]</t>
  </si>
  <si>
    <t>FURNITURE AND EQUIPMENT (Details Textual) - USD ($)</t>
  </si>
  <si>
    <t>Depreciation and Amortization Expenses</t>
  </si>
  <si>
    <t>INCOME TAXES (Details) - USD ($) $ in Thousands</t>
  </si>
  <si>
    <t>Tax Credit Carryforward [Line Items]</t>
  </si>
  <si>
    <t>Accruals and reserves</t>
  </si>
  <si>
    <t>Valuation allowance</t>
  </si>
  <si>
    <t>Total current</t>
  </si>
  <si>
    <t>NOL, AMT and general business credit carryforwards</t>
  </si>
  <si>
    <t>Difference in basis of fixed assets</t>
  </si>
  <si>
    <t>Difference in basis of intangibles</t>
  </si>
  <si>
    <t>Difference in currency exchange rate</t>
  </si>
  <si>
    <t>Total non current</t>
  </si>
  <si>
    <t>Total deferred income taxes</t>
  </si>
  <si>
    <t>INCOME TAXES (Details 1) - USD ($) $ in Thousands</t>
  </si>
  <si>
    <t>Provision (benefit) for income taxes</t>
  </si>
  <si>
    <t>Current</t>
  </si>
  <si>
    <t>Deferred</t>
  </si>
  <si>
    <t>Income tax provision (benefit)</t>
  </si>
  <si>
    <t>INCOME TAXES (Details 2) - USD ($) $ in Thousands</t>
  </si>
  <si>
    <t>Income tax provision (benefit) at statutory rate</t>
  </si>
  <si>
    <t>State income taxes</t>
  </si>
  <si>
    <t>Research credits</t>
  </si>
  <si>
    <t>Expiration of state NOL</t>
  </si>
  <si>
    <t>Other</t>
  </si>
  <si>
    <t>Change in valuation allowance</t>
  </si>
  <si>
    <t>Net provision (benefit)</t>
  </si>
  <si>
    <t>INCOME TAXES (Details Textual) - USD ($) $ in Thousands</t>
  </si>
  <si>
    <t>Deferred Tax Assets, Valuation Allowance</t>
  </si>
  <si>
    <t>Deferred Tax Assets, Operating Loss Carryforwards</t>
  </si>
  <si>
    <t>Operating Loss Carryforwards Federal</t>
  </si>
  <si>
    <t>Operating Loss Carryforwards State And Local</t>
  </si>
  <si>
    <t>Tax Credit Carryforwards Research And Alternative Minimum Tax</t>
  </si>
  <si>
    <t>STOCKHOLDERS' EQUITY (Details)</t>
  </si>
  <si>
    <t>Share-based Compensation Arrangement by Share-based Payment Award [Line Items]</t>
  </si>
  <si>
    <t>Risk free interest rate</t>
  </si>
  <si>
    <t>1.60%</t>
  </si>
  <si>
    <t>1.70%</t>
  </si>
  <si>
    <t>Volatility</t>
  </si>
  <si>
    <t>Expected term from vesting</t>
  </si>
  <si>
    <t>4 years 4 months 24 days</t>
  </si>
  <si>
    <t>4 years 2 months 12 days</t>
  </si>
  <si>
    <t>Dividend yield</t>
  </si>
  <si>
    <t>0.00%</t>
  </si>
  <si>
    <t>STOCKHOLDERS' EQUITY (Details 1) - $ / shares</t>
  </si>
  <si>
    <t>Number of Options, outstanding at the beginning of the year:</t>
  </si>
  <si>
    <t>Number of Options, Granted</t>
  </si>
  <si>
    <t>Number of Options, Exercised</t>
  </si>
  <si>
    <t>Number of Options, Expired / Forfeited</t>
  </si>
  <si>
    <t>Number of Options, Outstanding at end of year</t>
  </si>
  <si>
    <t>Number of Options, exercisable at year-end</t>
  </si>
  <si>
    <t>Number of Options, vested and expected to vest at year end</t>
  </si>
  <si>
    <t>Weighted average exercise price, outstanding at the beginning of the year:</t>
  </si>
  <si>
    <t>Weighted average exercise price, Granted</t>
  </si>
  <si>
    <t>Weighted average exercise price, Exercised</t>
  </si>
  <si>
    <t>Weighted average exercise price, Expired / Forfeited</t>
  </si>
  <si>
    <t>Weighted average exercise price, Outstanding at end of year</t>
  </si>
  <si>
    <t>Weighted average exercise price, Options exercisable at year-end</t>
  </si>
  <si>
    <t>Weighted average exercise price, Options vested and expected to vest at year end</t>
  </si>
  <si>
    <t>Weighted average remaining contractual term, Outstanding (years)</t>
  </si>
  <si>
    <t>5 years 4 months 28 days</t>
  </si>
  <si>
    <t>Weighted average remaining contractual term, Options Exercisable (years)</t>
  </si>
  <si>
    <t>5 years 3 months 11 days</t>
  </si>
  <si>
    <t>Weighted average remaining contractual term, Options vested and expected to vest at year end (years)</t>
  </si>
  <si>
    <t>5 years 3 months 14 days</t>
  </si>
  <si>
    <t>STOCKHOLDERS' EQUITY (Details Textual) - USD ($)</t>
  </si>
  <si>
    <t>1 Months Ended</t>
  </si>
  <si>
    <t>May. 31, 2006</t>
  </si>
  <si>
    <t>Share-based Compensation Arrangement by Share-based Payment Award, Award Vesting Rights</t>
  </si>
  <si>
    <t>The Plans provide that in the event of a takeover or merger of the Company in which 100% of the equity of the Company is purchased or a sale of all or substantially all of the Companys assets, 75% of all unvested employee options will vest immediately and the remaining 25% will vest over the following twelve month period. If an employee or holder of stock options is terminated as a result of or subsequent to the acquisition, 100% of that individuals stock option will vest immediately upon employment termination.</t>
  </si>
  <si>
    <t>Share-based Compensation Arrangement by Share-based Payment Award, Options, Grants in Period, Weighted Average Grant Date Fair Value</t>
  </si>
  <si>
    <t>Stock Issued During Period, Shares, Share-based Compensation, Net of Forfeitures, Total</t>
  </si>
  <si>
    <t>Stock Based Compensation Expense Unamortized</t>
  </si>
  <si>
    <t>Options Exercise Price</t>
  </si>
  <si>
    <t>Equity Incentive Plan 2015 [Member]</t>
  </si>
  <si>
    <t>Share-based Compensation Arrangement by Share-based Payment Award, Number of Shares Available for Grant</t>
  </si>
  <si>
    <t>Common Stock, Capital Shares Reserved for Future Issuance</t>
  </si>
  <si>
    <t>Equity Incentive Plan 2005 [Member]</t>
  </si>
  <si>
    <t>Share-based Compensation Arrangement by Share-based Payment Award, Number of Additional Shares Authorized</t>
  </si>
  <si>
    <t>Expire in February 2016 [Member]</t>
  </si>
  <si>
    <t>Shares Issued During Period Shares Upon Issuance Of Warrants</t>
  </si>
  <si>
    <t>Warrants Exercise Price</t>
  </si>
  <si>
    <t>Expire in July 2016 [Member]</t>
  </si>
  <si>
    <t>COMMITMENTS (Details Textual)</t>
  </si>
  <si>
    <t>Jan. 31, 2013USD ($)ft²</t>
  </si>
  <si>
    <t>Dec. 31, 2015USD ($)</t>
  </si>
  <si>
    <t>Dec. 31, 2014USD ($)</t>
  </si>
  <si>
    <t>Dec. 31, 2007ft²</t>
  </si>
  <si>
    <t>Other Commitments [Line Items]</t>
  </si>
  <si>
    <t>Additional Lease Rental Payments</t>
  </si>
  <si>
    <t>Operating Leases, Rent Expense</t>
  </si>
  <si>
    <t>Tempe Arizona Facility [Member]</t>
  </si>
  <si>
    <t>Net Rentable Area | ft²</t>
  </si>
  <si>
    <t>AUSTRALIAN REFUNDABLE RESEARCH &amp; DEVELOPMENT CREDIT (Details Textual) - Lipimetix Australia Pty Ltd [Member] - AUD</t>
  </si>
  <si>
    <t>6 Months Ended</t>
  </si>
  <si>
    <t>Mar. 31, 2014</t>
  </si>
  <si>
    <t>Jun. 30, 2014</t>
  </si>
  <si>
    <t>Research And Development Disclosure [Line Items]</t>
  </si>
  <si>
    <t>Effective Income Tax Rate Reconciliation, Nondeductible Expense, Research and Development, Percent</t>
  </si>
  <si>
    <t>45.00%</t>
  </si>
  <si>
    <t>Research and Development Expense, Total</t>
  </si>
  <si>
    <t>AUTHORIZED PREFERRED STOCK (Details Textual)</t>
  </si>
  <si>
    <t>Dec. 31, 2015shares</t>
  </si>
  <si>
    <t>Class of Stock [Line Items]</t>
  </si>
  <si>
    <t>Preferred Stock, Shares Authorized</t>
  </si>
  <si>
    <t>Series A Preferred Stock [Member]</t>
  </si>
  <si>
    <t>JOINT VENTURE FOR DEVELOPMENT OF APO E MIMETIC PEPTIDE MOLECULE AEM-28 AND ANALOGS (Details) - Lipimetix [Member] - USD ($) $ in Thousands</t>
  </si>
  <si>
    <t>Related Party Transaction [Line Items]</t>
  </si>
  <si>
    <t>Patent license rights</t>
  </si>
  <si>
    <t>Noncontrolling interests</t>
  </si>
  <si>
    <t>Cash paid at formation</t>
  </si>
  <si>
    <t>JOINT VENTURE FOR DEVELOPMENT OF APO E MIMETIC PEPTIDE MOLECULE AEM-28 AND ANALOGS (Details Textual) - USD ($)</t>
  </si>
  <si>
    <t>Joint Venture Investments In Voting Common Ownership Units (in shares)</t>
  </si>
  <si>
    <t>Joint Venture Method Investment Ownership Percentage</t>
  </si>
  <si>
    <t>Joint Venture Investments In Non Voting Preferred Ownership Units</t>
  </si>
  <si>
    <t>Joint Venture Investments Common Ownership Units, Co-venture (in shares)</t>
  </si>
  <si>
    <t>Ownership Percentage Co-venture</t>
  </si>
  <si>
    <t>Percentage Of Royalty Payment</t>
  </si>
  <si>
    <t>3.00%</t>
  </si>
  <si>
    <t>Development Activities Monthly Fee</t>
  </si>
  <si>
    <t>Accounting and Administrative Monthly Fee</t>
  </si>
  <si>
    <t>Joint Venture, Operating Expenses, Inter Company Transactions</t>
  </si>
  <si>
    <t>Joint Venture, Operating Expenses Allocated To Company</t>
  </si>
  <si>
    <t>Percentage Of Non Royalty Income</t>
  </si>
  <si>
    <t>5.00%</t>
  </si>
  <si>
    <t>Reduced Monthly Management Fee</t>
  </si>
  <si>
    <t>Service Management Costs</t>
  </si>
  <si>
    <t>Long-term Line of Credit</t>
  </si>
  <si>
    <t>Noncash or Part Noncash Acquisition, Other Liabilities Assumed</t>
  </si>
  <si>
    <t>Exclusive License Agreement [Member]</t>
  </si>
  <si>
    <t>Annual Maintenance Payments</t>
  </si>
  <si>
    <t>Exclusive License Agreement [Member] | Maximum [Member]</t>
  </si>
  <si>
    <t>Milestone Payments</t>
  </si>
  <si>
    <t>Royalty Expense</t>
  </si>
  <si>
    <t>Exclusive License Agreement [Member] | Minimum [Member]</t>
  </si>
  <si>
    <t>Lipimetix [Member]</t>
  </si>
  <si>
    <t>Noncash or Part Noncash Acquisition, Net Nonmonetary Assets Acquired (Liabilities Assumed), Total</t>
  </si>
  <si>
    <t>Voting Common Ownership Units [Member]</t>
  </si>
  <si>
    <t>Non Voting Preferred Ownership Units [Member]</t>
  </si>
  <si>
    <t>NOTE PAYABLE - FUNDRAISING ACTIVITIES (Details Textual) - USD ($)</t>
  </si>
  <si>
    <t>Jan. 31, 2016</t>
  </si>
  <si>
    <t>Dec. 11, 2015</t>
  </si>
  <si>
    <t>Mar. 31, 2016</t>
  </si>
  <si>
    <t>Fundraising Activities [Line Items]</t>
  </si>
  <si>
    <t>Convertible Notes Payable, Noncurrent</t>
  </si>
  <si>
    <t>Convertible Notes Payable [Member]</t>
  </si>
  <si>
    <t>Debt Instrument, Interest Rate, Effective Percentage</t>
  </si>
  <si>
    <t>Proceeds from Convertible Debt</t>
  </si>
  <si>
    <t>Debt Conversion, Converted Instrument, Expiration or Due Date</t>
  </si>
  <si>
    <t>Apr. 30,
		2017</t>
  </si>
  <si>
    <t>Convertible Notes Payable [Member] | Subsequent Event [Member]</t>
  </si>
  <si>
    <t>Debt Instrument, Convertible, Conversion Price</t>
  </si>
  <si>
    <t>Debt Instrument, Convertible, Terms of Conversion Feature</t>
  </si>
  <si>
    <t>each unit composed of one share of Common Stock and a five-year warrant to purchase one-half of a share of Common Stock at an exercise price equal to 125% of the unit price</t>
  </si>
  <si>
    <t>Convertible Notes Payable [Member] | Maximum [Member] | Subsequent Event [Member]</t>
  </si>
  <si>
    <t>Convertible Notes Payable [Member] | Minimum [Member] | Subsequent Event [Member]</t>
  </si>
  <si>
    <t>Lenders [Member]</t>
  </si>
  <si>
    <t>Equity Method Investment, Ownership Percentage</t>
  </si>
  <si>
    <t>19.00%</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AUD &quot;#,##0_);_(&quot;AUD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88715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5600000</v>
      </c>
    </row>
    <row r="17" spans="1:4">
      <c r="A17" s="4" t="s">
        <v>28</v>
      </c>
      <c r="B17" s="4" t="s">
        <v>29</v>
      </c>
    </row>
    <row r="18" spans="1:4">
      <c r="A18" s="4" t="s">
        <v>30</v>
      </c>
      <c r="C18" s="6" t="n">
        <v>408854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01</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row r="14" spans="1:2">
      <c r="A14" s="4" t="s">
        <v>165</v>
      </c>
      <c r="B14" s="4" t="s">
        <v>166</v>
      </c>
    </row>
    <row r="15" spans="1:2">
      <c r="A15" s="4" t="s">
        <v>167</v>
      </c>
      <c r="B15" s="4" t="s">
        <v>168</v>
      </c>
    </row>
    <row r="16" spans="1:2">
      <c r="A16" s="4" t="s">
        <v>169</v>
      </c>
      <c r="B16" s="4" t="s">
        <v>170</v>
      </c>
    </row>
    <row r="17" spans="1:2">
      <c r="A17" s="4" t="s">
        <v>171</v>
      </c>
      <c r="B17" s="4" t="s">
        <v>172</v>
      </c>
    </row>
    <row r="18" spans="1:2">
      <c r="A18" s="4" t="s">
        <v>173</v>
      </c>
      <c r="B18" s="4" t="s">
        <v>174</v>
      </c>
    </row>
    <row r="19" spans="1:2">
      <c r="A19" s="4" t="s">
        <v>175</v>
      </c>
      <c r="B19"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7</v>
      </c>
      <c r="B1" s="2" t="s">
        <v>1</v>
      </c>
    </row>
    <row r="2" spans="1:2">
      <c r="B2" s="2" t="s">
        <v>2</v>
      </c>
    </row>
    <row r="3" spans="1:2">
      <c r="A3" s="3" t="s">
        <v>109</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11</v>
      </c>
      <c r="C3" s="7" t="n">
        <v>2164</v>
      </c>
    </row>
    <row r="4" spans="1:3">
      <c r="A4" s="4" t="s">
        <v>35</v>
      </c>
      <c r="B4" s="6" t="n">
        <v>247</v>
      </c>
      <c r="C4" s="6" t="n">
        <v>555</v>
      </c>
    </row>
    <row r="5" spans="1:3">
      <c r="A5" s="4" t="s">
        <v>36</v>
      </c>
      <c r="B5" s="6" t="n">
        <v>1258</v>
      </c>
      <c r="C5" s="6" t="n">
        <v>2719</v>
      </c>
    </row>
    <row r="6" spans="1:3">
      <c r="A6" s="4" t="s">
        <v>37</v>
      </c>
      <c r="B6" s="6" t="n">
        <v>509</v>
      </c>
      <c r="C6" s="6" t="n">
        <v>666</v>
      </c>
    </row>
    <row r="7" spans="1:3">
      <c r="A7" s="4" t="s">
        <v>38</v>
      </c>
      <c r="B7" s="6" t="n">
        <v>0</v>
      </c>
      <c r="C7" s="6" t="n">
        <v>0</v>
      </c>
    </row>
    <row r="8" spans="1:3">
      <c r="A8" s="4" t="s">
        <v>39</v>
      </c>
      <c r="B8" s="6" t="n">
        <v>1767</v>
      </c>
      <c r="C8" s="6" t="n">
        <v>3385</v>
      </c>
    </row>
    <row r="9" spans="1:3">
      <c r="A9" s="3" t="s">
        <v>40</v>
      </c>
    </row>
    <row r="10" spans="1:3">
      <c r="A10" s="4" t="s">
        <v>41</v>
      </c>
      <c r="B10" s="6" t="n">
        <v>254</v>
      </c>
      <c r="C10" s="6" t="n">
        <v>124</v>
      </c>
    </row>
    <row r="11" spans="1:3">
      <c r="A11" s="4" t="s">
        <v>42</v>
      </c>
      <c r="B11" s="6" t="n">
        <v>7</v>
      </c>
      <c r="C11" s="6" t="n">
        <v>158</v>
      </c>
    </row>
    <row r="12" spans="1:3">
      <c r="A12" s="4" t="s">
        <v>43</v>
      </c>
      <c r="B12" s="6" t="n">
        <v>261</v>
      </c>
      <c r="C12" s="6" t="n">
        <v>282</v>
      </c>
    </row>
    <row r="13" spans="1:3">
      <c r="A13" s="4" t="s">
        <v>44</v>
      </c>
      <c r="B13" s="6" t="n">
        <v>1000</v>
      </c>
      <c r="C13" s="6" t="n">
        <v>0</v>
      </c>
    </row>
    <row r="14" spans="1:3">
      <c r="A14" s="3" t="s">
        <v>45</v>
      </c>
    </row>
    <row r="15" spans="1:3">
      <c r="A15" s="4" t="s">
        <v>46</v>
      </c>
      <c r="B15" s="6" t="n">
        <v>20</v>
      </c>
      <c r="C15" s="6" t="n">
        <v>20</v>
      </c>
    </row>
    <row r="16" spans="1:3">
      <c r="A16" s="4" t="s">
        <v>47</v>
      </c>
      <c r="B16" s="6" t="n">
        <v>189442</v>
      </c>
      <c r="C16" s="6" t="n">
        <v>189268</v>
      </c>
    </row>
    <row r="17" spans="1:3">
      <c r="A17" s="4" t="s">
        <v>48</v>
      </c>
      <c r="B17" s="6" t="n">
        <v>-188956</v>
      </c>
      <c r="C17" s="6" t="n">
        <v>-186185</v>
      </c>
    </row>
    <row r="18" spans="1:3">
      <c r="A18" s="4" t="s">
        <v>49</v>
      </c>
      <c r="B18" s="6" t="n">
        <v>506</v>
      </c>
      <c r="C18" s="6" t="n">
        <v>3103</v>
      </c>
    </row>
    <row r="19" spans="1:3">
      <c r="A19" s="4" t="s">
        <v>50</v>
      </c>
      <c r="B19" s="6" t="n">
        <v>0</v>
      </c>
      <c r="C19" s="6" t="n">
        <v>0</v>
      </c>
    </row>
    <row r="20" spans="1:3">
      <c r="A20" s="4" t="s">
        <v>51</v>
      </c>
      <c r="B20" s="6" t="n">
        <v>506</v>
      </c>
      <c r="C20" s="6" t="n">
        <v>3103</v>
      </c>
    </row>
    <row r="21" spans="1:3">
      <c r="A21" s="4" t="s">
        <v>52</v>
      </c>
      <c r="B21" s="7" t="n">
        <v>1767</v>
      </c>
      <c r="C21" s="7" t="n">
        <v>33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80</v>
      </c>
      <c r="B1" s="2" t="s">
        <v>1</v>
      </c>
    </row>
    <row r="2" spans="1:2">
      <c r="B2" s="2" t="s">
        <v>2</v>
      </c>
    </row>
    <row r="3" spans="1:2">
      <c r="A3" s="3" t="s">
        <v>113</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1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33</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95</v>
      </c>
      <c r="B1" s="2" t="s">
        <v>196</v>
      </c>
      <c r="C1" s="2" t="s">
        <v>2</v>
      </c>
      <c r="D1" s="2" t="s">
        <v>32</v>
      </c>
    </row>
    <row r="2" spans="1:4">
      <c r="A2" s="3" t="s">
        <v>197</v>
      </c>
    </row>
    <row r="3" spans="1:4">
      <c r="A3" s="4" t="s">
        <v>198</v>
      </c>
      <c r="B3" s="7" t="n">
        <v>6000000</v>
      </c>
      <c r="C3" s="7" t="n">
        <v>6000000</v>
      </c>
    </row>
    <row r="4" spans="1:4">
      <c r="A4" s="4" t="s">
        <v>199</v>
      </c>
      <c r="C4" s="9" t="n">
        <v>0.01</v>
      </c>
      <c r="D4" s="9" t="n">
        <v>0.01</v>
      </c>
    </row>
    <row r="5" spans="1:4">
      <c r="A5" s="4" t="s">
        <v>200</v>
      </c>
      <c r="C5" s="6" t="n">
        <v>4326835</v>
      </c>
    </row>
    <row r="6" spans="1:4">
      <c r="A6" s="4" t="s">
        <v>201</v>
      </c>
      <c r="C6" s="7" t="n">
        <v>174000</v>
      </c>
      <c r="D6" s="7" t="n">
        <v>53000</v>
      </c>
    </row>
    <row r="7" spans="1:4">
      <c r="A7" s="4" t="s">
        <v>202</v>
      </c>
      <c r="C7" s="6" t="n">
        <v>51000</v>
      </c>
    </row>
    <row r="8" spans="1:4">
      <c r="A8" s="4" t="s">
        <v>203</v>
      </c>
    </row>
    <row r="9" spans="1:4">
      <c r="A9" s="3" t="s">
        <v>197</v>
      </c>
    </row>
    <row r="10" spans="1:4">
      <c r="A10" s="4" t="s">
        <v>204</v>
      </c>
      <c r="C10" s="7" t="n">
        <v>1400000</v>
      </c>
    </row>
    <row r="11" spans="1:4">
      <c r="A11" s="4" t="s">
        <v>73</v>
      </c>
    </row>
    <row r="12" spans="1:4">
      <c r="A12" s="3" t="s">
        <v>197</v>
      </c>
    </row>
    <row r="13" spans="1:4">
      <c r="A13" s="4" t="s">
        <v>205</v>
      </c>
      <c r="C13" s="7" t="n">
        <v>0</v>
      </c>
    </row>
    <row r="14" spans="1:4">
      <c r="A14" s="4" t="s">
        <v>206</v>
      </c>
      <c r="C14" s="4" t="s">
        <v>207</v>
      </c>
    </row>
    <row r="15" spans="1:4">
      <c r="A15" s="4" t="s">
        <v>208</v>
      </c>
      <c r="C15" s="4" t="s">
        <v>209</v>
      </c>
    </row>
    <row r="16" spans="1:4">
      <c r="A16" s="4" t="s">
        <v>210</v>
      </c>
    </row>
    <row r="17" spans="1:4">
      <c r="A17" s="3" t="s">
        <v>197</v>
      </c>
    </row>
    <row r="18" spans="1:4">
      <c r="A18" s="4" t="s">
        <v>206</v>
      </c>
      <c r="C18" s="4" t="s">
        <v>211</v>
      </c>
    </row>
    <row r="19" spans="1:4">
      <c r="A19" s="4" t="s">
        <v>212</v>
      </c>
    </row>
    <row r="20" spans="1:4">
      <c r="A20" s="3" t="s">
        <v>197</v>
      </c>
    </row>
    <row r="21" spans="1:4">
      <c r="A21" s="4" t="s">
        <v>213</v>
      </c>
      <c r="B21" s="7" t="n">
        <v>1045000</v>
      </c>
    </row>
    <row r="22" spans="1:4">
      <c r="A22" s="4" t="s">
        <v>214</v>
      </c>
      <c r="C22" s="7" t="n">
        <v>536000</v>
      </c>
    </row>
    <row r="23" spans="1:4">
      <c r="A23" s="4" t="s">
        <v>215</v>
      </c>
    </row>
    <row r="24" spans="1:4">
      <c r="A24" s="3" t="s">
        <v>197</v>
      </c>
    </row>
    <row r="25" spans="1:4">
      <c r="A25" s="4" t="s">
        <v>216</v>
      </c>
      <c r="C25" s="9" t="n">
        <v>0.12</v>
      </c>
    </row>
    <row r="26" spans="1:4">
      <c r="A26" s="4" t="s">
        <v>217</v>
      </c>
    </row>
    <row r="27" spans="1:4">
      <c r="A27" s="3" t="s">
        <v>197</v>
      </c>
    </row>
    <row r="28" spans="1:4">
      <c r="A28" s="4" t="s">
        <v>216</v>
      </c>
      <c r="C28" s="9" t="n">
        <v>6.3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18</v>
      </c>
      <c r="B1" s="2" t="s">
        <v>2</v>
      </c>
      <c r="C1" s="2" t="s">
        <v>32</v>
      </c>
    </row>
    <row r="2" spans="1:3">
      <c r="A2" s="3" t="s">
        <v>219</v>
      </c>
    </row>
    <row r="3" spans="1:3">
      <c r="A3" s="4" t="s">
        <v>220</v>
      </c>
      <c r="B3" s="7" t="n">
        <v>255</v>
      </c>
      <c r="C3" s="7" t="n">
        <v>255</v>
      </c>
    </row>
    <row r="4" spans="1:3">
      <c r="A4" s="4" t="s">
        <v>221</v>
      </c>
      <c r="B4" s="6" t="n">
        <v>-255</v>
      </c>
      <c r="C4" s="6" t="n">
        <v>-255</v>
      </c>
    </row>
    <row r="5" spans="1:3">
      <c r="A5" s="4" t="s">
        <v>72</v>
      </c>
      <c r="B5" s="6" t="n">
        <v>0</v>
      </c>
      <c r="C5" s="6" t="n">
        <v>0</v>
      </c>
    </row>
    <row r="6" spans="1:3">
      <c r="A6" s="4" t="s">
        <v>222</v>
      </c>
    </row>
    <row r="7" spans="1:3">
      <c r="A7" s="3" t="s">
        <v>219</v>
      </c>
    </row>
    <row r="8" spans="1:3">
      <c r="A8" s="4" t="s">
        <v>220</v>
      </c>
      <c r="B8" s="6" t="n">
        <v>221</v>
      </c>
      <c r="C8" s="6" t="n">
        <v>221</v>
      </c>
    </row>
    <row r="9" spans="1:3">
      <c r="A9" s="4" t="s">
        <v>223</v>
      </c>
    </row>
    <row r="10" spans="1:3">
      <c r="A10" s="3" t="s">
        <v>219</v>
      </c>
    </row>
    <row r="11" spans="1:3">
      <c r="A11" s="4" t="s">
        <v>220</v>
      </c>
      <c r="B11" s="6" t="n">
        <v>34</v>
      </c>
      <c r="C11" s="6" t="n">
        <v>34</v>
      </c>
    </row>
    <row r="12" spans="1:3">
      <c r="A12" s="4" t="s">
        <v>224</v>
      </c>
    </row>
    <row r="13" spans="1:3">
      <c r="A13" s="3" t="s">
        <v>219</v>
      </c>
    </row>
    <row r="14" spans="1:3">
      <c r="A14" s="4" t="s">
        <v>220</v>
      </c>
      <c r="B14" s="7" t="n">
        <v>0</v>
      </c>
      <c r="C14" s="7"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225</v>
      </c>
      <c r="B1" s="2" t="s">
        <v>1</v>
      </c>
    </row>
    <row r="2" spans="1:3">
      <c r="B2" s="2" t="s">
        <v>2</v>
      </c>
      <c r="C2" s="2" t="s">
        <v>32</v>
      </c>
    </row>
    <row r="3" spans="1:3">
      <c r="A3" s="3" t="s">
        <v>219</v>
      </c>
    </row>
    <row r="4" spans="1:3">
      <c r="A4" s="4" t="s">
        <v>226</v>
      </c>
      <c r="B4" s="7" t="n">
        <v>0</v>
      </c>
      <c r="C4" s="7" t="n">
        <v>3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27</v>
      </c>
      <c r="B1" s="2" t="s">
        <v>2</v>
      </c>
      <c r="C1" s="2" t="s">
        <v>32</v>
      </c>
    </row>
    <row r="2" spans="1:3">
      <c r="A2" s="3" t="s">
        <v>228</v>
      </c>
    </row>
    <row r="3" spans="1:3">
      <c r="A3" s="4" t="s">
        <v>229</v>
      </c>
      <c r="B3" s="7" t="n">
        <v>1</v>
      </c>
      <c r="C3" s="7" t="n">
        <v>1</v>
      </c>
    </row>
    <row r="4" spans="1:3">
      <c r="A4" s="4" t="s">
        <v>230</v>
      </c>
      <c r="B4" s="6" t="n">
        <v>-1</v>
      </c>
      <c r="C4" s="6" t="n">
        <v>-1</v>
      </c>
    </row>
    <row r="5" spans="1:3">
      <c r="A5" s="4" t="s">
        <v>231</v>
      </c>
      <c r="B5" s="6" t="n">
        <v>0</v>
      </c>
      <c r="C5" s="6" t="n">
        <v>0</v>
      </c>
    </row>
    <row r="6" spans="1:3">
      <c r="A6" s="4" t="s">
        <v>232</v>
      </c>
      <c r="B6" s="6" t="n">
        <v>57096</v>
      </c>
      <c r="C6" s="6" t="n">
        <v>56868</v>
      </c>
    </row>
    <row r="7" spans="1:3">
      <c r="A7" s="4" t="s">
        <v>233</v>
      </c>
      <c r="B7" s="6" t="n">
        <v>1</v>
      </c>
      <c r="C7" s="6" t="n">
        <v>3</v>
      </c>
    </row>
    <row r="8" spans="1:3">
      <c r="A8" s="4" t="s">
        <v>229</v>
      </c>
      <c r="B8" s="6" t="n">
        <v>75</v>
      </c>
      <c r="C8" s="6" t="n">
        <v>28</v>
      </c>
    </row>
    <row r="9" spans="1:3">
      <c r="A9" s="4" t="s">
        <v>234</v>
      </c>
      <c r="B9" s="6" t="n">
        <v>135</v>
      </c>
      <c r="C9" s="6" t="n">
        <v>110</v>
      </c>
    </row>
    <row r="10" spans="1:3">
      <c r="A10" s="4" t="s">
        <v>235</v>
      </c>
      <c r="B10" s="6" t="n">
        <v>51</v>
      </c>
      <c r="C10" s="6" t="n">
        <v>46</v>
      </c>
    </row>
    <row r="11" spans="1:3">
      <c r="A11" s="4" t="s">
        <v>230</v>
      </c>
      <c r="B11" s="6" t="n">
        <v>-57358</v>
      </c>
      <c r="C11" s="6" t="n">
        <v>-57055</v>
      </c>
    </row>
    <row r="12" spans="1:3">
      <c r="A12" s="4" t="s">
        <v>236</v>
      </c>
      <c r="B12" s="6" t="n">
        <v>0</v>
      </c>
      <c r="C12" s="6" t="n">
        <v>0</v>
      </c>
    </row>
    <row r="13" spans="1:3">
      <c r="A13" s="4" t="s">
        <v>237</v>
      </c>
      <c r="B13" s="7" t="n">
        <v>0</v>
      </c>
      <c r="C13" s="7"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238</v>
      </c>
      <c r="B1" s="2" t="s">
        <v>1</v>
      </c>
    </row>
    <row r="2" spans="1:3">
      <c r="B2" s="2" t="s">
        <v>2</v>
      </c>
      <c r="C2" s="2" t="s">
        <v>32</v>
      </c>
    </row>
    <row r="3" spans="1:3">
      <c r="A3" s="3" t="s">
        <v>239</v>
      </c>
    </row>
    <row r="4" spans="1:3">
      <c r="A4" s="4" t="s">
        <v>240</v>
      </c>
      <c r="B4" s="7" t="n">
        <v>-192</v>
      </c>
      <c r="C4" s="7" t="n">
        <v>-400</v>
      </c>
    </row>
    <row r="5" spans="1:3">
      <c r="A5" s="4" t="s">
        <v>241</v>
      </c>
      <c r="B5" s="6" t="n">
        <v>0</v>
      </c>
      <c r="C5" s="6" t="n">
        <v>0</v>
      </c>
    </row>
    <row r="6" spans="1:3">
      <c r="A6" s="4" t="s">
        <v>242</v>
      </c>
      <c r="B6" s="7" t="n">
        <v>-192</v>
      </c>
      <c r="C6" s="7" t="n">
        <v>-4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243</v>
      </c>
      <c r="B1" s="2" t="s">
        <v>1</v>
      </c>
    </row>
    <row r="2" spans="1:3">
      <c r="B2" s="2" t="s">
        <v>2</v>
      </c>
      <c r="C2" s="2" t="s">
        <v>32</v>
      </c>
    </row>
    <row r="3" spans="1:3">
      <c r="A3" s="3" t="s">
        <v>228</v>
      </c>
    </row>
    <row r="4" spans="1:3">
      <c r="A4" s="4" t="s">
        <v>244</v>
      </c>
      <c r="B4" s="7" t="n">
        <v>-942</v>
      </c>
      <c r="C4" s="7" t="n">
        <v>-1417</v>
      </c>
    </row>
    <row r="5" spans="1:3">
      <c r="A5" s="4" t="s">
        <v>245</v>
      </c>
      <c r="B5" s="6" t="n">
        <v>-94</v>
      </c>
      <c r="C5" s="6" t="n">
        <v>-165</v>
      </c>
    </row>
    <row r="6" spans="1:3">
      <c r="A6" s="4" t="s">
        <v>246</v>
      </c>
      <c r="B6" s="6" t="n">
        <v>-205</v>
      </c>
      <c r="C6" s="6" t="n">
        <v>-435</v>
      </c>
    </row>
    <row r="7" spans="1:3">
      <c r="A7" s="4" t="s">
        <v>247</v>
      </c>
      <c r="B7" s="6" t="n">
        <v>497</v>
      </c>
      <c r="C7" s="6" t="n">
        <v>649</v>
      </c>
    </row>
    <row r="8" spans="1:3">
      <c r="A8" s="4" t="s">
        <v>248</v>
      </c>
      <c r="B8" s="6" t="n">
        <v>304</v>
      </c>
      <c r="C8" s="6" t="n">
        <v>252</v>
      </c>
    </row>
    <row r="9" spans="1:3">
      <c r="A9" s="4" t="s">
        <v>249</v>
      </c>
      <c r="B9" s="6" t="n">
        <v>248</v>
      </c>
      <c r="C9" s="6" t="n">
        <v>716</v>
      </c>
    </row>
    <row r="10" spans="1:3">
      <c r="A10" s="4" t="s">
        <v>250</v>
      </c>
      <c r="B10" s="7" t="n">
        <v>-192</v>
      </c>
      <c r="C10" s="7" t="n">
        <v>-4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51</v>
      </c>
      <c r="B1" s="2" t="s">
        <v>2</v>
      </c>
      <c r="C1" s="2" t="s">
        <v>32</v>
      </c>
    </row>
    <row r="2" spans="1:3">
      <c r="A2" s="3" t="s">
        <v>228</v>
      </c>
    </row>
    <row r="3" spans="1:3">
      <c r="A3" s="4" t="s">
        <v>252</v>
      </c>
      <c r="B3" s="7" t="n">
        <v>57358</v>
      </c>
      <c r="C3" s="7" t="n">
        <v>57055</v>
      </c>
    </row>
    <row r="4" spans="1:3">
      <c r="A4" s="4" t="s">
        <v>253</v>
      </c>
      <c r="B4" s="6" t="n">
        <v>2700</v>
      </c>
      <c r="C4" s="7" t="n">
        <v>2700</v>
      </c>
    </row>
    <row r="5" spans="1:3">
      <c r="A5" s="4" t="s">
        <v>254</v>
      </c>
      <c r="B5" s="6" t="n">
        <v>148000</v>
      </c>
    </row>
    <row r="6" spans="1:3">
      <c r="A6" s="4" t="s">
        <v>255</v>
      </c>
      <c r="B6" s="6" t="n">
        <v>24000</v>
      </c>
    </row>
    <row r="7" spans="1:3">
      <c r="A7" s="4" t="s">
        <v>256</v>
      </c>
      <c r="B7" s="7" t="n">
        <v>6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3</v>
      </c>
      <c r="B1" s="2" t="s">
        <v>2</v>
      </c>
      <c r="C1" s="2" t="s">
        <v>32</v>
      </c>
    </row>
    <row r="2" spans="1:3">
      <c r="A2" s="4" t="s">
        <v>54</v>
      </c>
      <c r="B2" s="8" t="n">
        <v>0.0005</v>
      </c>
      <c r="C2" s="8" t="n">
        <v>0.0005</v>
      </c>
    </row>
    <row r="3" spans="1:3">
      <c r="A3" s="4" t="s">
        <v>55</v>
      </c>
      <c r="B3" s="6" t="n">
        <v>150000000</v>
      </c>
      <c r="C3" s="6" t="n">
        <v>150000000</v>
      </c>
    </row>
    <row r="4" spans="1:3">
      <c r="A4" s="4" t="s">
        <v>56</v>
      </c>
      <c r="B4" s="6" t="n">
        <v>40885411</v>
      </c>
      <c r="C4" s="6" t="n">
        <v>408854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25"/>
    <col customWidth="1" max="3" min="3" width="25"/>
  </cols>
  <sheetData>
    <row r="1" spans="1:3">
      <c r="A1" s="1" t="s">
        <v>257</v>
      </c>
      <c r="B1" s="2" t="s">
        <v>1</v>
      </c>
    </row>
    <row r="2" spans="1:3">
      <c r="B2" s="2" t="s">
        <v>2</v>
      </c>
      <c r="C2" s="2" t="s">
        <v>32</v>
      </c>
    </row>
    <row r="3" spans="1:3">
      <c r="A3" s="3" t="s">
        <v>258</v>
      </c>
    </row>
    <row r="4" spans="1:3">
      <c r="A4" s="4" t="s">
        <v>259</v>
      </c>
      <c r="B4" s="4" t="s">
        <v>260</v>
      </c>
      <c r="C4" s="4" t="s">
        <v>261</v>
      </c>
    </row>
    <row r="5" spans="1:3">
      <c r="A5" s="4" t="s">
        <v>262</v>
      </c>
      <c r="B5" s="4" t="s">
        <v>211</v>
      </c>
      <c r="C5" s="4" t="s">
        <v>211</v>
      </c>
    </row>
    <row r="6" spans="1:3">
      <c r="A6" s="4" t="s">
        <v>263</v>
      </c>
      <c r="B6" s="4" t="s">
        <v>264</v>
      </c>
      <c r="C6" s="4" t="s">
        <v>265</v>
      </c>
    </row>
    <row r="7" spans="1:3">
      <c r="A7" s="4" t="s">
        <v>266</v>
      </c>
      <c r="B7" s="4" t="s">
        <v>267</v>
      </c>
      <c r="C7" s="4" t="s">
        <v>2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25"/>
  </cols>
  <sheetData>
    <row r="1" spans="1:3">
      <c r="A1" s="1" t="s">
        <v>268</v>
      </c>
      <c r="B1" s="2" t="s">
        <v>1</v>
      </c>
    </row>
    <row r="2" spans="1:3">
      <c r="B2" s="2" t="s">
        <v>2</v>
      </c>
      <c r="C2" s="2" t="s">
        <v>32</v>
      </c>
    </row>
    <row r="3" spans="1:3">
      <c r="A3" s="3" t="s">
        <v>258</v>
      </c>
    </row>
    <row r="4" spans="1:3">
      <c r="A4" s="4" t="s">
        <v>269</v>
      </c>
      <c r="B4" s="6" t="n">
        <v>3022706</v>
      </c>
      <c r="C4" s="6" t="n">
        <v>3225806</v>
      </c>
    </row>
    <row r="5" spans="1:3">
      <c r="A5" s="4" t="s">
        <v>270</v>
      </c>
      <c r="B5" s="6" t="n">
        <v>1210000</v>
      </c>
      <c r="C5" s="6" t="n">
        <v>223000</v>
      </c>
    </row>
    <row r="6" spans="1:3">
      <c r="A6" s="4" t="s">
        <v>271</v>
      </c>
      <c r="B6" s="6" t="n">
        <v>0</v>
      </c>
      <c r="C6" s="6" t="n">
        <v>0</v>
      </c>
    </row>
    <row r="7" spans="1:3">
      <c r="A7" s="4" t="s">
        <v>272</v>
      </c>
      <c r="B7" s="6" t="n">
        <v>-70000</v>
      </c>
      <c r="C7" s="6" t="n">
        <v>-426100</v>
      </c>
    </row>
    <row r="8" spans="1:3">
      <c r="A8" s="4" t="s">
        <v>273</v>
      </c>
      <c r="B8" s="6" t="n">
        <v>4162706</v>
      </c>
      <c r="C8" s="6" t="n">
        <v>3022706</v>
      </c>
    </row>
    <row r="9" spans="1:3">
      <c r="A9" s="4" t="s">
        <v>274</v>
      </c>
      <c r="B9" s="6" t="n">
        <v>4031039</v>
      </c>
      <c r="C9" s="6" t="n">
        <v>3015374</v>
      </c>
    </row>
    <row r="10" spans="1:3">
      <c r="A10" s="4" t="s">
        <v>275</v>
      </c>
      <c r="B10" s="6" t="n">
        <v>4075808</v>
      </c>
      <c r="C10" s="6" t="n">
        <v>3017685</v>
      </c>
    </row>
    <row r="11" spans="1:3">
      <c r="A11" s="4" t="s">
        <v>276</v>
      </c>
      <c r="B11" s="9" t="n">
        <v>1.06</v>
      </c>
      <c r="C11" s="9" t="n">
        <v>1.52</v>
      </c>
    </row>
    <row r="12" spans="1:3">
      <c r="A12" s="4" t="s">
        <v>277</v>
      </c>
      <c r="B12" s="10" t="n">
        <v>0.22</v>
      </c>
      <c r="C12" s="10" t="n">
        <v>0.27</v>
      </c>
    </row>
    <row r="13" spans="1:3">
      <c r="A13" s="4" t="s">
        <v>278</v>
      </c>
      <c r="B13" s="6" t="n">
        <v>0</v>
      </c>
      <c r="C13" s="6" t="n">
        <v>0</v>
      </c>
    </row>
    <row r="14" spans="1:3">
      <c r="A14" s="4" t="s">
        <v>279</v>
      </c>
      <c r="B14" s="10" t="n">
        <v>1.31</v>
      </c>
      <c r="C14" s="10" t="n">
        <v>4.17</v>
      </c>
    </row>
    <row r="15" spans="1:3">
      <c r="A15" s="4" t="s">
        <v>280</v>
      </c>
      <c r="B15" s="10" t="n">
        <v>0.8100000000000001</v>
      </c>
      <c r="C15" s="10" t="n">
        <v>1.06</v>
      </c>
    </row>
    <row r="16" spans="1:3">
      <c r="A16" s="4" t="s">
        <v>281</v>
      </c>
      <c r="B16" s="10" t="n">
        <v>0.83</v>
      </c>
      <c r="C16" s="10" t="n">
        <v>1.06</v>
      </c>
    </row>
    <row r="17" spans="1:3">
      <c r="A17" s="4" t="s">
        <v>282</v>
      </c>
      <c r="B17" s="9" t="n">
        <v>0.82</v>
      </c>
      <c r="C17" s="9" t="n">
        <v>1.06</v>
      </c>
    </row>
    <row r="18" spans="1:3">
      <c r="A18" s="4" t="s">
        <v>283</v>
      </c>
      <c r="C18" s="4" t="s">
        <v>284</v>
      </c>
    </row>
    <row r="19" spans="1:3">
      <c r="A19" s="4" t="s">
        <v>285</v>
      </c>
      <c r="C19" s="4" t="s">
        <v>286</v>
      </c>
    </row>
    <row r="20" spans="1:3">
      <c r="A20" s="4" t="s">
        <v>287</v>
      </c>
      <c r="C20" s="4" t="s">
        <v>28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r="A1" s="1" t="s">
        <v>289</v>
      </c>
      <c r="B1" s="2" t="s">
        <v>290</v>
      </c>
      <c r="C1" s="2" t="s">
        <v>1</v>
      </c>
    </row>
    <row r="2" spans="1:5">
      <c r="B2" s="2" t="s">
        <v>291</v>
      </c>
      <c r="C2" s="2" t="s">
        <v>2</v>
      </c>
      <c r="D2" s="2" t="s">
        <v>32</v>
      </c>
      <c r="E2" s="2" t="s">
        <v>4</v>
      </c>
    </row>
    <row r="3" spans="1:5">
      <c r="A3" s="4" t="s">
        <v>292</v>
      </c>
      <c r="C3" s="4" t="s">
        <v>293</v>
      </c>
    </row>
    <row r="4" spans="1:5">
      <c r="A4" s="4" t="s">
        <v>294</v>
      </c>
      <c r="C4" s="7" t="n">
        <v>174000</v>
      </c>
      <c r="D4" s="7" t="n">
        <v>53000</v>
      </c>
    </row>
    <row r="5" spans="1:5">
      <c r="A5" s="4" t="s">
        <v>295</v>
      </c>
      <c r="C5" s="6" t="n">
        <v>1210000</v>
      </c>
      <c r="D5" s="6" t="n">
        <v>223000</v>
      </c>
    </row>
    <row r="6" spans="1:5">
      <c r="A6" s="4" t="s">
        <v>296</v>
      </c>
      <c r="C6" s="7" t="n">
        <v>3000</v>
      </c>
    </row>
    <row r="7" spans="1:5">
      <c r="A7" s="4" t="s">
        <v>297</v>
      </c>
      <c r="C7" s="9" t="n">
        <v>0.12</v>
      </c>
    </row>
    <row r="8" spans="1:5">
      <c r="A8" s="4" t="s">
        <v>201</v>
      </c>
      <c r="C8" s="7" t="n">
        <v>174000</v>
      </c>
      <c r="D8" s="7" t="n">
        <v>53000</v>
      </c>
    </row>
    <row r="9" spans="1:5">
      <c r="A9" s="4" t="s">
        <v>298</v>
      </c>
    </row>
    <row r="10" spans="1:5">
      <c r="A10" s="4" t="s">
        <v>299</v>
      </c>
      <c r="C10" s="6" t="n">
        <v>280000</v>
      </c>
    </row>
    <row r="11" spans="1:5">
      <c r="A11" s="4" t="s">
        <v>300</v>
      </c>
      <c r="E11" s="6" t="n">
        <v>1000000</v>
      </c>
    </row>
    <row r="12" spans="1:5">
      <c r="A12" s="4" t="s">
        <v>301</v>
      </c>
    </row>
    <row r="13" spans="1:5">
      <c r="A13" s="4" t="s">
        <v>302</v>
      </c>
      <c r="B13" s="6" t="n">
        <v>1750000</v>
      </c>
    </row>
    <row r="14" spans="1:5">
      <c r="A14" s="4" t="s">
        <v>299</v>
      </c>
      <c r="B14" s="6" t="n">
        <v>3750000</v>
      </c>
    </row>
    <row r="15" spans="1:5">
      <c r="A15" s="4" t="s">
        <v>300</v>
      </c>
      <c r="B15" s="6" t="n">
        <v>2000000</v>
      </c>
    </row>
    <row r="16" spans="1:5">
      <c r="A16" s="4" t="s">
        <v>303</v>
      </c>
    </row>
    <row r="17" spans="1:5">
      <c r="A17" s="4" t="s">
        <v>304</v>
      </c>
      <c r="C17" s="6" t="n">
        <v>46706</v>
      </c>
    </row>
    <row r="18" spans="1:5">
      <c r="A18" s="4" t="s">
        <v>305</v>
      </c>
      <c r="C18" s="9" t="n">
        <v>6.39</v>
      </c>
    </row>
    <row r="19" spans="1:5">
      <c r="A19" s="4" t="s">
        <v>306</v>
      </c>
    </row>
    <row r="20" spans="1:5">
      <c r="A20" s="4" t="s">
        <v>304</v>
      </c>
      <c r="C20" s="6" t="n">
        <v>117423</v>
      </c>
    </row>
    <row r="21" spans="1:5">
      <c r="A21" s="4" t="s">
        <v>305</v>
      </c>
      <c r="C21" s="9" t="n">
        <v>1.91</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33"/>
    <col customWidth="1" max="2" min="2" width="24"/>
    <col customWidth="1" max="3" min="3" width="21"/>
    <col customWidth="1" max="4" min="4" width="21"/>
    <col customWidth="1" max="5" min="5" width="17"/>
  </cols>
  <sheetData>
    <row r="1" spans="1:5">
      <c r="A1" s="1" t="s">
        <v>307</v>
      </c>
      <c r="B1" s="2" t="s">
        <v>290</v>
      </c>
      <c r="C1" s="2" t="s">
        <v>1</v>
      </c>
    </row>
    <row r="2" spans="1:5">
      <c r="B2" s="2" t="s">
        <v>308</v>
      </c>
      <c r="C2" s="2" t="s">
        <v>309</v>
      </c>
      <c r="D2" s="2" t="s">
        <v>310</v>
      </c>
      <c r="E2" s="2" t="s">
        <v>311</v>
      </c>
    </row>
    <row r="3" spans="1:5">
      <c r="A3" s="3" t="s">
        <v>312</v>
      </c>
    </row>
    <row r="4" spans="1:5">
      <c r="A4" s="4" t="s">
        <v>313</v>
      </c>
      <c r="B4" s="7" t="n">
        <v>5000</v>
      </c>
    </row>
    <row r="5" spans="1:5">
      <c r="A5" s="4" t="s">
        <v>314</v>
      </c>
      <c r="C5" s="7" t="n">
        <v>63000</v>
      </c>
      <c r="D5" s="7" t="n">
        <v>64000</v>
      </c>
    </row>
    <row r="6" spans="1:5">
      <c r="A6" s="4" t="s">
        <v>315</v>
      </c>
    </row>
    <row r="7" spans="1:5">
      <c r="A7" s="3" t="s">
        <v>312</v>
      </c>
    </row>
    <row r="8" spans="1:5">
      <c r="A8" s="4" t="s">
        <v>316</v>
      </c>
      <c r="B8" s="6" t="n">
        <v>2845</v>
      </c>
      <c r="E8" s="6" t="n">
        <v>17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317</v>
      </c>
      <c r="B1" s="2" t="s">
        <v>290</v>
      </c>
      <c r="C1" s="2" t="s">
        <v>318</v>
      </c>
      <c r="D1" s="2" t="s">
        <v>1</v>
      </c>
    </row>
    <row r="2" spans="1:5">
      <c r="B2" s="2" t="s">
        <v>319</v>
      </c>
      <c r="C2" s="2" t="s">
        <v>320</v>
      </c>
      <c r="D2" s="2" t="s">
        <v>2</v>
      </c>
      <c r="E2" s="2" t="s">
        <v>32</v>
      </c>
    </row>
    <row r="3" spans="1:5">
      <c r="A3" s="3" t="s">
        <v>321</v>
      </c>
    </row>
    <row r="4" spans="1:5">
      <c r="A4" s="4" t="s">
        <v>322</v>
      </c>
      <c r="B4" s="4" t="s">
        <v>323</v>
      </c>
    </row>
    <row r="5" spans="1:5">
      <c r="A5" s="4" t="s">
        <v>324</v>
      </c>
      <c r="C5" s="11" t="n">
        <v>227000</v>
      </c>
      <c r="D5" s="11" t="n">
        <v>189000</v>
      </c>
      <c r="E5" s="11" t="n">
        <v>301000</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0"/>
  </cols>
  <sheetData>
    <row r="1" spans="1:2">
      <c r="A1" s="1" t="s">
        <v>325</v>
      </c>
      <c r="B1" s="2" t="s">
        <v>326</v>
      </c>
    </row>
    <row r="2" spans="1:2">
      <c r="A2" s="3" t="s">
        <v>327</v>
      </c>
    </row>
    <row r="3" spans="1:2">
      <c r="A3" s="4" t="s">
        <v>328</v>
      </c>
      <c r="B3" s="6" t="n">
        <v>2000000</v>
      </c>
    </row>
    <row r="4" spans="1:2">
      <c r="A4" s="4" t="s">
        <v>329</v>
      </c>
    </row>
    <row r="5" spans="1:2">
      <c r="A5" s="3" t="s">
        <v>327</v>
      </c>
    </row>
    <row r="6" spans="1:2">
      <c r="A6" s="4" t="s">
        <v>328</v>
      </c>
      <c r="B6" s="6" t="n">
        <v>1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0</v>
      </c>
      <c r="B1" s="2" t="s">
        <v>196</v>
      </c>
      <c r="C1" s="2" t="s">
        <v>2</v>
      </c>
    </row>
    <row r="2" spans="1:3">
      <c r="A2" s="3" t="s">
        <v>331</v>
      </c>
    </row>
    <row r="3" spans="1:3">
      <c r="A3" s="4" t="s">
        <v>332</v>
      </c>
      <c r="C3" s="7" t="n">
        <v>1045</v>
      </c>
    </row>
    <row r="4" spans="1:3">
      <c r="A4" s="4" t="s">
        <v>333</v>
      </c>
      <c r="C4" s="6" t="n">
        <v>-667</v>
      </c>
    </row>
    <row r="5" spans="1:3">
      <c r="A5" s="4" t="s">
        <v>334</v>
      </c>
      <c r="B5" s="7" t="n">
        <v>378</v>
      </c>
      <c r="C5" s="7" t="n">
        <v>37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35</v>
      </c>
      <c r="B1" s="2" t="s">
        <v>196</v>
      </c>
      <c r="C1" s="2" t="s">
        <v>4</v>
      </c>
      <c r="D1" s="2" t="s">
        <v>2</v>
      </c>
      <c r="E1" s="2" t="s">
        <v>2</v>
      </c>
    </row>
    <row r="2" spans="1:5">
      <c r="A2" s="3" t="s">
        <v>331</v>
      </c>
    </row>
    <row r="3" spans="1:5">
      <c r="A3" s="4" t="s">
        <v>198</v>
      </c>
      <c r="B3" s="7" t="n">
        <v>6000000</v>
      </c>
      <c r="D3" s="7" t="n">
        <v>6000000</v>
      </c>
      <c r="E3" s="7" t="n">
        <v>6000000</v>
      </c>
    </row>
    <row r="4" spans="1:5">
      <c r="A4" s="4" t="s">
        <v>336</v>
      </c>
      <c r="B4" s="6" t="n">
        <v>600000</v>
      </c>
    </row>
    <row r="5" spans="1:5">
      <c r="A5" s="4" t="s">
        <v>337</v>
      </c>
      <c r="B5" s="4" t="s">
        <v>207</v>
      </c>
    </row>
    <row r="6" spans="1:5">
      <c r="A6" s="4" t="s">
        <v>338</v>
      </c>
      <c r="B6" s="6" t="n">
        <v>5000000</v>
      </c>
    </row>
    <row r="7" spans="1:5">
      <c r="A7" s="4" t="s">
        <v>339</v>
      </c>
      <c r="B7" s="6" t="n">
        <v>400000</v>
      </c>
    </row>
    <row r="8" spans="1:5">
      <c r="A8" s="4" t="s">
        <v>340</v>
      </c>
      <c r="B8" s="4" t="s">
        <v>209</v>
      </c>
    </row>
    <row r="9" spans="1:5">
      <c r="A9" s="4" t="s">
        <v>341</v>
      </c>
      <c r="B9" s="4" t="s">
        <v>342</v>
      </c>
    </row>
    <row r="10" spans="1:5">
      <c r="A10" s="4" t="s">
        <v>343</v>
      </c>
      <c r="B10" s="7" t="n">
        <v>63000</v>
      </c>
    </row>
    <row r="11" spans="1:5">
      <c r="A11" s="4" t="s">
        <v>344</v>
      </c>
      <c r="B11" s="7" t="n">
        <v>1000</v>
      </c>
    </row>
    <row r="12" spans="1:5">
      <c r="A12" s="4" t="s">
        <v>345</v>
      </c>
      <c r="D12" s="6" t="n">
        <v>959000</v>
      </c>
      <c r="E12" s="6" t="n">
        <v>7194000</v>
      </c>
    </row>
    <row r="13" spans="1:5">
      <c r="A13" s="4" t="s">
        <v>346</v>
      </c>
      <c r="D13" s="6" t="n">
        <v>959000</v>
      </c>
      <c r="E13" s="6" t="n">
        <v>6527000</v>
      </c>
    </row>
    <row r="14" spans="1:5">
      <c r="A14" s="4" t="s">
        <v>347</v>
      </c>
      <c r="B14" s="4" t="s">
        <v>348</v>
      </c>
    </row>
    <row r="15" spans="1:5">
      <c r="A15" s="4" t="s">
        <v>349</v>
      </c>
      <c r="B15" s="7" t="n">
        <v>35000</v>
      </c>
    </row>
    <row r="16" spans="1:5">
      <c r="A16" s="4" t="s">
        <v>350</v>
      </c>
      <c r="C16" s="7" t="n">
        <v>150000</v>
      </c>
    </row>
    <row r="17" spans="1:5">
      <c r="A17" s="4" t="s">
        <v>203</v>
      </c>
    </row>
    <row r="18" spans="1:5">
      <c r="A18" s="3" t="s">
        <v>331</v>
      </c>
    </row>
    <row r="19" spans="1:5">
      <c r="A19" s="4" t="s">
        <v>204</v>
      </c>
      <c r="D19" s="6" t="n">
        <v>1400000</v>
      </c>
      <c r="E19" s="6" t="n">
        <v>1400000</v>
      </c>
    </row>
    <row r="20" spans="1:5">
      <c r="A20" s="4" t="s">
        <v>351</v>
      </c>
      <c r="D20" s="6" t="n">
        <v>1510000</v>
      </c>
      <c r="E20" s="6" t="n">
        <v>1510000</v>
      </c>
    </row>
    <row r="21" spans="1:5">
      <c r="A21" s="4" t="s">
        <v>73</v>
      </c>
    </row>
    <row r="22" spans="1:5">
      <c r="A22" s="3" t="s">
        <v>331</v>
      </c>
    </row>
    <row r="23" spans="1:5">
      <c r="A23" s="4" t="s">
        <v>205</v>
      </c>
      <c r="D23" s="7" t="n">
        <v>0</v>
      </c>
      <c r="E23" s="7" t="n">
        <v>0</v>
      </c>
    </row>
    <row r="24" spans="1:5">
      <c r="A24" s="4" t="s">
        <v>206</v>
      </c>
      <c r="D24" s="4" t="s">
        <v>207</v>
      </c>
      <c r="E24" s="4" t="s">
        <v>207</v>
      </c>
    </row>
    <row r="25" spans="1:5">
      <c r="A25" s="4" t="s">
        <v>208</v>
      </c>
      <c r="D25" s="4" t="s">
        <v>209</v>
      </c>
      <c r="E25" s="4" t="s">
        <v>209</v>
      </c>
    </row>
    <row r="26" spans="1:5">
      <c r="A26" s="4" t="s">
        <v>210</v>
      </c>
    </row>
    <row r="27" spans="1:5">
      <c r="A27" s="3" t="s">
        <v>331</v>
      </c>
    </row>
    <row r="28" spans="1:5">
      <c r="A28" s="4" t="s">
        <v>206</v>
      </c>
      <c r="D28" s="4" t="s">
        <v>211</v>
      </c>
      <c r="E28" s="4" t="s">
        <v>211</v>
      </c>
    </row>
    <row r="29" spans="1:5">
      <c r="A29" s="4" t="s">
        <v>76</v>
      </c>
    </row>
    <row r="30" spans="1:5">
      <c r="A30" s="3" t="s">
        <v>331</v>
      </c>
    </row>
    <row r="31" spans="1:5">
      <c r="A31" s="4" t="s">
        <v>352</v>
      </c>
      <c r="D31" s="7" t="n">
        <v>667000</v>
      </c>
    </row>
    <row r="32" spans="1:5">
      <c r="A32" s="4" t="s">
        <v>353</v>
      </c>
    </row>
    <row r="33" spans="1:5">
      <c r="A33" s="3" t="s">
        <v>331</v>
      </c>
    </row>
    <row r="34" spans="1:5">
      <c r="A34" s="4" t="s">
        <v>354</v>
      </c>
      <c r="B34" s="6" t="n">
        <v>25000</v>
      </c>
    </row>
    <row r="35" spans="1:5">
      <c r="A35" s="4" t="s">
        <v>355</v>
      </c>
    </row>
    <row r="36" spans="1:5">
      <c r="A36" s="3" t="s">
        <v>331</v>
      </c>
    </row>
    <row r="37" spans="1:5">
      <c r="A37" s="4" t="s">
        <v>356</v>
      </c>
      <c r="B37" s="6" t="n">
        <v>500000</v>
      </c>
    </row>
    <row r="38" spans="1:5">
      <c r="A38" s="4" t="s">
        <v>357</v>
      </c>
      <c r="B38" s="6" t="n">
        <v>1000000</v>
      </c>
    </row>
    <row r="39" spans="1:5">
      <c r="A39" s="4" t="s">
        <v>358</v>
      </c>
    </row>
    <row r="40" spans="1:5">
      <c r="A40" s="3" t="s">
        <v>331</v>
      </c>
    </row>
    <row r="41" spans="1:5">
      <c r="A41" s="4" t="s">
        <v>356</v>
      </c>
      <c r="B41" s="6" t="n">
        <v>50000</v>
      </c>
    </row>
    <row r="42" spans="1:5">
      <c r="A42" s="4" t="s">
        <v>357</v>
      </c>
      <c r="B42" s="6" t="n">
        <v>500000</v>
      </c>
    </row>
    <row r="43" spans="1:5">
      <c r="A43" s="4" t="s">
        <v>359</v>
      </c>
    </row>
    <row r="44" spans="1:5">
      <c r="A44" s="3" t="s">
        <v>331</v>
      </c>
    </row>
    <row r="45" spans="1:5">
      <c r="A45" s="4" t="s">
        <v>352</v>
      </c>
      <c r="D45" s="6" t="n">
        <v>667000</v>
      </c>
    </row>
    <row r="46" spans="1:5">
      <c r="A46" s="4" t="s">
        <v>360</v>
      </c>
      <c r="B46" s="6" t="n">
        <v>378000</v>
      </c>
      <c r="D46" s="7" t="n">
        <v>378000</v>
      </c>
    </row>
    <row r="47" spans="1:5">
      <c r="A47" s="4" t="s">
        <v>361</v>
      </c>
    </row>
    <row r="48" spans="1:5">
      <c r="A48" s="3" t="s">
        <v>331</v>
      </c>
    </row>
    <row r="49" spans="1:5">
      <c r="A49" s="4" t="s">
        <v>198</v>
      </c>
      <c r="B49" s="6" t="n">
        <v>1000000</v>
      </c>
    </row>
    <row r="50" spans="1:5">
      <c r="A50" s="4" t="s">
        <v>362</v>
      </c>
    </row>
    <row r="51" spans="1:5">
      <c r="A51" s="3" t="s">
        <v>331</v>
      </c>
    </row>
    <row r="52" spans="1:5">
      <c r="A52" s="4" t="s">
        <v>198</v>
      </c>
      <c r="B52" s="7" t="n">
        <v>5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4"/>
    <col customWidth="1" max="6" min="6" width="14"/>
  </cols>
  <sheetData>
    <row r="1" spans="1:6">
      <c r="A1" s="1" t="s">
        <v>363</v>
      </c>
      <c r="B1" s="2" t="s">
        <v>290</v>
      </c>
      <c r="D1" s="2" t="s">
        <v>1</v>
      </c>
    </row>
    <row r="2" spans="1:6">
      <c r="B2" s="2" t="s">
        <v>364</v>
      </c>
      <c r="C2" s="2" t="s">
        <v>365</v>
      </c>
      <c r="D2" s="2" t="s">
        <v>2</v>
      </c>
      <c r="E2" s="2" t="s">
        <v>366</v>
      </c>
      <c r="F2" s="2" t="s">
        <v>32</v>
      </c>
    </row>
    <row r="3" spans="1:6">
      <c r="A3" s="3" t="s">
        <v>367</v>
      </c>
    </row>
    <row r="4" spans="1:6">
      <c r="A4" s="4" t="s">
        <v>368</v>
      </c>
      <c r="D4" s="7" t="n">
        <v>1000000</v>
      </c>
      <c r="F4" s="7" t="n">
        <v>0</v>
      </c>
    </row>
    <row r="5" spans="1:6">
      <c r="A5" s="4" t="s">
        <v>369</v>
      </c>
    </row>
    <row r="6" spans="1:6">
      <c r="A6" s="3" t="s">
        <v>367</v>
      </c>
    </row>
    <row r="7" spans="1:6">
      <c r="A7" s="4" t="s">
        <v>368</v>
      </c>
      <c r="C7" s="7" t="n">
        <v>1000000</v>
      </c>
    </row>
    <row r="8" spans="1:6">
      <c r="A8" s="4" t="s">
        <v>370</v>
      </c>
      <c r="C8" s="4" t="s">
        <v>348</v>
      </c>
    </row>
    <row r="9" spans="1:6">
      <c r="A9" s="4" t="s">
        <v>371</v>
      </c>
      <c r="D9" s="7" t="n">
        <v>5000000</v>
      </c>
    </row>
    <row r="10" spans="1:6">
      <c r="A10" s="4" t="s">
        <v>372</v>
      </c>
      <c r="C10" s="4" t="s">
        <v>373</v>
      </c>
    </row>
    <row r="11" spans="1:6">
      <c r="A11" s="4" t="s">
        <v>374</v>
      </c>
    </row>
    <row r="12" spans="1:6">
      <c r="A12" s="3" t="s">
        <v>367</v>
      </c>
    </row>
    <row r="13" spans="1:6">
      <c r="A13" s="4" t="s">
        <v>375</v>
      </c>
      <c r="B13" s="9" t="n">
        <v>0.18</v>
      </c>
    </row>
    <row r="14" spans="1:6">
      <c r="A14" s="4" t="s">
        <v>204</v>
      </c>
      <c r="E14" s="7" t="n">
        <v>1000000</v>
      </c>
    </row>
    <row r="15" spans="1:6">
      <c r="A15" s="4" t="s">
        <v>376</v>
      </c>
      <c r="B15" s="4" t="s">
        <v>377</v>
      </c>
    </row>
    <row r="16" spans="1:6">
      <c r="A16" s="4" t="s">
        <v>378</v>
      </c>
    </row>
    <row r="17" spans="1:6">
      <c r="A17" s="3" t="s">
        <v>367</v>
      </c>
    </row>
    <row r="18" spans="1:6">
      <c r="A18" s="4" t="s">
        <v>375</v>
      </c>
      <c r="E18" s="9" t="n">
        <v>0.18</v>
      </c>
    </row>
    <row r="19" spans="1:6">
      <c r="A19" s="4" t="s">
        <v>204</v>
      </c>
      <c r="B19" s="7" t="n">
        <v>10000000</v>
      </c>
    </row>
    <row r="20" spans="1:6">
      <c r="A20" s="4" t="s">
        <v>379</v>
      </c>
    </row>
    <row r="21" spans="1:6">
      <c r="A21" s="3" t="s">
        <v>367</v>
      </c>
    </row>
    <row r="22" spans="1:6">
      <c r="A22" s="4" t="s">
        <v>375</v>
      </c>
      <c r="E22" s="12" t="n">
        <v>0.135</v>
      </c>
    </row>
    <row r="23" spans="1:6">
      <c r="A23" s="4" t="s">
        <v>204</v>
      </c>
      <c r="B23" s="7" t="n">
        <v>7500000</v>
      </c>
    </row>
    <row r="24" spans="1:6">
      <c r="A24" s="4" t="s">
        <v>380</v>
      </c>
    </row>
    <row r="25" spans="1:6">
      <c r="A25" s="3" t="s">
        <v>367</v>
      </c>
    </row>
    <row r="26" spans="1:6">
      <c r="A26" s="4" t="s">
        <v>381</v>
      </c>
      <c r="D26" s="4" t="s">
        <v>382</v>
      </c>
    </row>
    <row r="27" spans="1:6">
      <c r="A27" s="4" t="s">
        <v>375</v>
      </c>
      <c r="D27" s="8" t="n">
        <v>0.00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v>
      </c>
      <c r="B1" s="2" t="s">
        <v>1</v>
      </c>
    </row>
    <row r="2" spans="1:3">
      <c r="B2" s="2" t="s">
        <v>2</v>
      </c>
      <c r="C2" s="2" t="s">
        <v>32</v>
      </c>
    </row>
    <row r="3" spans="1:3">
      <c r="A3" s="3" t="s">
        <v>58</v>
      </c>
    </row>
    <row r="4" spans="1:3">
      <c r="A4" s="4" t="s">
        <v>59</v>
      </c>
      <c r="B4" s="7" t="n">
        <v>1757</v>
      </c>
      <c r="C4" s="7" t="n">
        <v>1453</v>
      </c>
    </row>
    <row r="5" spans="1:3">
      <c r="A5" s="4" t="s">
        <v>60</v>
      </c>
      <c r="B5" s="6" t="n">
        <v>1182</v>
      </c>
      <c r="C5" s="6" t="n">
        <v>3071</v>
      </c>
    </row>
    <row r="6" spans="1:3">
      <c r="A6" s="4" t="s">
        <v>61</v>
      </c>
      <c r="B6" s="6" t="n">
        <v>2939</v>
      </c>
      <c r="C6" s="6" t="n">
        <v>4524</v>
      </c>
    </row>
    <row r="7" spans="1:3">
      <c r="A7" s="4" t="s">
        <v>62</v>
      </c>
      <c r="B7" s="6" t="n">
        <v>24</v>
      </c>
      <c r="C7" s="6" t="n">
        <v>43</v>
      </c>
    </row>
    <row r="8" spans="1:3">
      <c r="A8" s="4" t="s">
        <v>63</v>
      </c>
      <c r="B8" s="6" t="n">
        <v>2963</v>
      </c>
      <c r="C8" s="6" t="n">
        <v>4567</v>
      </c>
    </row>
    <row r="9" spans="1:3">
      <c r="A9" s="4" t="s">
        <v>64</v>
      </c>
      <c r="B9" s="6" t="n">
        <v>-192</v>
      </c>
      <c r="C9" s="6" t="n">
        <v>-400</v>
      </c>
    </row>
    <row r="10" spans="1:3">
      <c r="A10" s="4" t="s">
        <v>65</v>
      </c>
      <c r="B10" s="6" t="n">
        <v>2771</v>
      </c>
      <c r="C10" s="6" t="n">
        <v>4167</v>
      </c>
    </row>
    <row r="11" spans="1:3">
      <c r="A11" s="4" t="s">
        <v>66</v>
      </c>
      <c r="B11" s="6" t="n">
        <v>0</v>
      </c>
      <c r="C11" s="6" t="n">
        <v>0</v>
      </c>
    </row>
    <row r="12" spans="1:3">
      <c r="A12" s="4" t="s">
        <v>67</v>
      </c>
      <c r="B12" s="7" t="n">
        <v>2771</v>
      </c>
      <c r="C12" s="7" t="n">
        <v>4167</v>
      </c>
    </row>
    <row r="13" spans="1:3">
      <c r="A13" s="3" t="s">
        <v>68</v>
      </c>
    </row>
    <row r="14" spans="1:3">
      <c r="A14" s="4" t="s">
        <v>69</v>
      </c>
      <c r="B14" s="9" t="n">
        <v>0.07000000000000001</v>
      </c>
      <c r="C14" s="9" t="n">
        <v>0.1</v>
      </c>
    </row>
    <row r="15" spans="1:3">
      <c r="A15" s="4" t="s">
        <v>70</v>
      </c>
      <c r="B15" s="6" t="n">
        <v>40885</v>
      </c>
      <c r="C15" s="6" t="n">
        <v>408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0"/>
    <col customWidth="1" max="2" min="2" width="9"/>
    <col customWidth="1" max="3" min="3" width="22"/>
    <col customWidth="1" max="4" min="4" width="36"/>
    <col customWidth="1" max="5" min="5" width="29"/>
    <col customWidth="1" max="6" min="6" width="33"/>
  </cols>
  <sheetData>
    <row r="1" spans="1:6">
      <c r="A1" s="1" t="s">
        <v>71</v>
      </c>
      <c r="B1" s="2" t="s">
        <v>72</v>
      </c>
      <c r="C1" s="2" t="s">
        <v>73</v>
      </c>
      <c r="D1" s="2" t="s">
        <v>74</v>
      </c>
      <c r="E1" s="2" t="s">
        <v>75</v>
      </c>
      <c r="F1" s="2" t="s">
        <v>76</v>
      </c>
    </row>
    <row r="2" spans="1:6">
      <c r="A2" s="4" t="s">
        <v>77</v>
      </c>
      <c r="B2" s="7" t="n">
        <v>7217</v>
      </c>
      <c r="C2" s="7" t="n">
        <v>20</v>
      </c>
      <c r="D2" s="7" t="n">
        <v>189215</v>
      </c>
      <c r="E2" s="7" t="n">
        <v>-182018</v>
      </c>
      <c r="F2" s="7" t="n">
        <v>0</v>
      </c>
    </row>
    <row r="3" spans="1:6">
      <c r="A3" s="4" t="s">
        <v>78</v>
      </c>
      <c r="C3" s="6" t="n">
        <v>40885</v>
      </c>
    </row>
    <row r="4" spans="1:6">
      <c r="A4" s="4" t="s">
        <v>79</v>
      </c>
      <c r="B4" s="6" t="n">
        <v>53</v>
      </c>
      <c r="C4" s="7" t="n">
        <v>0</v>
      </c>
      <c r="D4" s="6" t="n">
        <v>53</v>
      </c>
      <c r="E4" s="6" t="n">
        <v>0</v>
      </c>
      <c r="F4" s="6" t="n">
        <v>0</v>
      </c>
    </row>
    <row r="5" spans="1:6">
      <c r="A5" s="4" t="s">
        <v>80</v>
      </c>
      <c r="C5" s="6" t="n">
        <v>0</v>
      </c>
    </row>
    <row r="6" spans="1:6">
      <c r="A6" s="4" t="s">
        <v>81</v>
      </c>
      <c r="B6" s="6" t="n">
        <v>-4167</v>
      </c>
      <c r="C6" s="7" t="n">
        <v>0</v>
      </c>
      <c r="D6" s="6" t="n">
        <v>0</v>
      </c>
      <c r="E6" s="6" t="n">
        <v>-4167</v>
      </c>
      <c r="F6" s="6" t="n">
        <v>0</v>
      </c>
    </row>
    <row r="7" spans="1:6">
      <c r="A7" s="4" t="s">
        <v>82</v>
      </c>
      <c r="B7" s="6" t="n">
        <v>3103</v>
      </c>
      <c r="C7" s="7" t="n">
        <v>20</v>
      </c>
      <c r="D7" s="6" t="n">
        <v>189268</v>
      </c>
      <c r="E7" s="6" t="n">
        <v>-186185</v>
      </c>
      <c r="F7" s="6" t="n">
        <v>0</v>
      </c>
    </row>
    <row r="8" spans="1:6">
      <c r="A8" s="4" t="s">
        <v>83</v>
      </c>
      <c r="C8" s="6" t="n">
        <v>40885</v>
      </c>
    </row>
    <row r="9" spans="1:6">
      <c r="A9" s="4" t="s">
        <v>79</v>
      </c>
      <c r="B9" s="6" t="n">
        <v>174</v>
      </c>
      <c r="C9" s="7" t="n">
        <v>0</v>
      </c>
      <c r="D9" s="6" t="n">
        <v>174</v>
      </c>
      <c r="E9" s="6" t="n">
        <v>0</v>
      </c>
      <c r="F9" s="6" t="n">
        <v>0</v>
      </c>
    </row>
    <row r="10" spans="1:6">
      <c r="A10" s="4" t="s">
        <v>80</v>
      </c>
      <c r="C10" s="6" t="n">
        <v>0</v>
      </c>
    </row>
    <row r="11" spans="1:6">
      <c r="A11" s="4" t="s">
        <v>81</v>
      </c>
      <c r="B11" s="6" t="n">
        <v>-2771</v>
      </c>
      <c r="C11" s="7" t="n">
        <v>0</v>
      </c>
      <c r="D11" s="6" t="n">
        <v>0</v>
      </c>
      <c r="E11" s="6" t="n">
        <v>-2771</v>
      </c>
      <c r="F11" s="6" t="n">
        <v>0</v>
      </c>
    </row>
    <row r="12" spans="1:6">
      <c r="A12" s="4" t="s">
        <v>84</v>
      </c>
      <c r="B12" s="7" t="n">
        <v>506</v>
      </c>
      <c r="C12" s="7" t="n">
        <v>20</v>
      </c>
      <c r="D12" s="7" t="n">
        <v>189442</v>
      </c>
      <c r="E12" s="7" t="n">
        <v>-188956</v>
      </c>
      <c r="F12" s="7" t="n">
        <v>0</v>
      </c>
    </row>
    <row r="13" spans="1:6">
      <c r="A13" s="4" t="s">
        <v>85</v>
      </c>
      <c r="C13" s="6" t="n">
        <v>408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86</v>
      </c>
      <c r="B1" s="2" t="s">
        <v>1</v>
      </c>
    </row>
    <row r="2" spans="1:3">
      <c r="B2" s="2" t="s">
        <v>2</v>
      </c>
      <c r="C2" s="2" t="s">
        <v>32</v>
      </c>
    </row>
    <row r="3" spans="1:3">
      <c r="A3" s="3" t="s">
        <v>87</v>
      </c>
    </row>
    <row r="4" spans="1:3">
      <c r="A4" s="4" t="s">
        <v>81</v>
      </c>
      <c r="B4" s="7" t="n">
        <v>-2771</v>
      </c>
      <c r="C4" s="7" t="n">
        <v>-4167</v>
      </c>
    </row>
    <row r="5" spans="1:3">
      <c r="A5" s="3" t="s">
        <v>88</v>
      </c>
    </row>
    <row r="6" spans="1:3">
      <c r="A6" s="4" t="s">
        <v>89</v>
      </c>
      <c r="B6" s="6" t="n">
        <v>157</v>
      </c>
      <c r="C6" s="6" t="n">
        <v>160</v>
      </c>
    </row>
    <row r="7" spans="1:3">
      <c r="A7" s="4" t="s">
        <v>90</v>
      </c>
      <c r="B7" s="6" t="n">
        <v>174</v>
      </c>
      <c r="C7" s="6" t="n">
        <v>53</v>
      </c>
    </row>
    <row r="8" spans="1:3">
      <c r="A8" s="3" t="s">
        <v>91</v>
      </c>
    </row>
    <row r="9" spans="1:3">
      <c r="A9" s="4" t="s">
        <v>35</v>
      </c>
      <c r="B9" s="6" t="n">
        <v>308</v>
      </c>
      <c r="C9" s="6" t="n">
        <v>-322</v>
      </c>
    </row>
    <row r="10" spans="1:3">
      <c r="A10" s="4" t="s">
        <v>41</v>
      </c>
      <c r="B10" s="6" t="n">
        <v>130</v>
      </c>
      <c r="C10" s="6" t="n">
        <v>36</v>
      </c>
    </row>
    <row r="11" spans="1:3">
      <c r="A11" s="4" t="s">
        <v>42</v>
      </c>
      <c r="B11" s="6" t="n">
        <v>-151</v>
      </c>
      <c r="C11" s="6" t="n">
        <v>146</v>
      </c>
    </row>
    <row r="12" spans="1:3">
      <c r="A12" s="4" t="s">
        <v>92</v>
      </c>
      <c r="B12" s="6" t="n">
        <v>-2153</v>
      </c>
      <c r="C12" s="6" t="n">
        <v>-4094</v>
      </c>
    </row>
    <row r="13" spans="1:3">
      <c r="A13" s="3" t="s">
        <v>93</v>
      </c>
    </row>
    <row r="14" spans="1:3">
      <c r="A14" s="4" t="s">
        <v>94</v>
      </c>
      <c r="B14" s="6" t="n">
        <v>0</v>
      </c>
      <c r="C14" s="6" t="n">
        <v>0</v>
      </c>
    </row>
    <row r="15" spans="1:3">
      <c r="A15" s="3" t="s">
        <v>95</v>
      </c>
    </row>
    <row r="16" spans="1:3">
      <c r="A16" s="4" t="s">
        <v>44</v>
      </c>
      <c r="B16" s="6" t="n">
        <v>1000</v>
      </c>
      <c r="C16" s="6" t="n">
        <v>0</v>
      </c>
    </row>
    <row r="17" spans="1:3">
      <c r="A17" s="4" t="s">
        <v>96</v>
      </c>
      <c r="B17" s="6" t="n">
        <v>1000</v>
      </c>
      <c r="C17" s="6" t="n">
        <v>0</v>
      </c>
    </row>
    <row r="18" spans="1:3">
      <c r="A18" s="4" t="s">
        <v>97</v>
      </c>
      <c r="B18" s="6" t="n">
        <v>-1153</v>
      </c>
      <c r="C18" s="6" t="n">
        <v>-4094</v>
      </c>
    </row>
    <row r="19" spans="1:3">
      <c r="A19" s="4" t="s">
        <v>98</v>
      </c>
      <c r="B19" s="6" t="n">
        <v>2164</v>
      </c>
      <c r="C19" s="6" t="n">
        <v>6258</v>
      </c>
    </row>
    <row r="20" spans="1:3">
      <c r="A20" s="4" t="s">
        <v>99</v>
      </c>
      <c r="B20" s="7" t="n">
        <v>1011</v>
      </c>
      <c r="C20" s="7" t="n">
        <v>21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_Pa</vt:lpstr>
      <vt:lpstr>CONSOLIDATED STATEMENTS OF OPER</vt:lpstr>
      <vt:lpstr>CONSOLIDATED STATEMENTS OF CHAN</vt:lpstr>
      <vt:lpstr>CONSOLIDATED STATEMENTS OF CASH</vt:lpstr>
      <vt:lpstr>SUMMARY OF SIGNIFICANT ACCOUNTI</vt:lpstr>
      <vt:lpstr>INVESTMENTS</vt:lpstr>
      <vt:lpstr>FURNITURE AND EQUIPMENT</vt:lpstr>
      <vt:lpstr>INCOME TAXES</vt:lpstr>
      <vt:lpstr>STOCKHOLDERS' EQUITY</vt:lpstr>
      <vt:lpstr>COMMITMENTS</vt:lpstr>
      <vt:lpstr>AUSTRALIAN REFUNDABLE RESEARCH </vt:lpstr>
      <vt:lpstr>AUTHORIZED PREFERRED STOCK</vt:lpstr>
      <vt:lpstr>JOINT VENTURE FOR DEVELOPMENT O</vt:lpstr>
      <vt:lpstr>NOTE PAYABLE - FUNDRAISING ACTI</vt:lpstr>
      <vt:lpstr>SUBSEQUENT EVENT - CONTINGENCY </vt:lpstr>
      <vt:lpstr>SUMMARY OF SIGNIFICANT ACCOUN18</vt:lpstr>
      <vt:lpstr>FURNITURE AND EQUIPMENT (Tables</vt:lpstr>
      <vt:lpstr>INCOME TAXES (Tables)</vt:lpstr>
      <vt:lpstr>STOCKHOLDERS' EQUITY (Tables)</vt:lpstr>
      <vt:lpstr>JOINT VENTURE FOR DEVELOPMENT22</vt:lpstr>
      <vt:lpstr>SUMMARY OF SIGNIFICANT ACCOUN23</vt:lpstr>
      <vt:lpstr>FURNITURE AND EQUIPMENT (Detail</vt:lpstr>
      <vt:lpstr>FURNITURE AND EQUIPMENT (Deta25</vt:lpstr>
      <vt:lpstr>INCOME TAXES (Details)</vt:lpstr>
      <vt:lpstr>INCOME TAXES (Details 1)</vt:lpstr>
      <vt:lpstr>INCOME TAXES (Details 2)</vt:lpstr>
      <vt:lpstr>INCOME TAXES (Details Textual)</vt:lpstr>
      <vt:lpstr>STOCKHOLDERS' EQUITY (Details)</vt:lpstr>
      <vt:lpstr>STOCKHOLDERS' EQUITY (Details 1</vt:lpstr>
      <vt:lpstr>STOCKHOLDERS' EQUITY (Details T</vt:lpstr>
      <vt:lpstr>COMMITMENTS (Details Textual)</vt:lpstr>
      <vt:lpstr>AUSTRALIAN REFUNDABLE RESEARC34</vt:lpstr>
      <vt:lpstr>AUTHORIZED PREFERRED STOCK (Det</vt:lpstr>
      <vt:lpstr>JOINT VENTURE FOR DEVELOPMENT36</vt:lpstr>
      <vt:lpstr>JOINT VENTURE FOR DEVELOPMENT37</vt:lpstr>
      <vt:lpstr>NOTE PAYABLE - FUNDRAISING AC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3:02:03Z</dcterms:created>
  <dcterms:modified xmlns:dcterms="http://purl.org/dc/terms/" xmlns:xsi="http://www.w3.org/2001/XMLSchema-instance" xsi:type="dcterms:W3CDTF">2016-03-30T13:02:03Z</dcterms:modified>
  <dc:title xmlns:dc="http://purl.org/dc/elements/1.1/">Untitled</dc:title>
  <dc:description xmlns:dc="http://purl.org/dc/elements/1.1/"/>
  <dc:subject xmlns:dc="http://purl.org/dc/elements/1.1/"/>
  <cp:keywords/>
  <cp:category/>
</cp:coreProperties>
</file>